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Short-term and Long-te" sheetId="9" state="visible" r:id="rId9"/>
    <sheet xmlns:r="http://schemas.openxmlformats.org/officeDocument/2006/relationships" name="Note 4 - Fair Value Measurement" sheetId="10" state="visible" r:id="rId10"/>
    <sheet xmlns:r="http://schemas.openxmlformats.org/officeDocument/2006/relationships" name="Note 5 - Inventories, Net" sheetId="11" state="visible" r:id="rId11"/>
    <sheet xmlns:r="http://schemas.openxmlformats.org/officeDocument/2006/relationships" name="Note 6 - Property and Equipment" sheetId="12" state="visible" r:id="rId12"/>
    <sheet xmlns:r="http://schemas.openxmlformats.org/officeDocument/2006/relationships" name="Note 7 - Commitments and Contin" sheetId="13" state="visible" r:id="rId13"/>
    <sheet xmlns:r="http://schemas.openxmlformats.org/officeDocument/2006/relationships" name="Note 8 - Equity" sheetId="14" state="visible" r:id="rId14"/>
    <sheet xmlns:r="http://schemas.openxmlformats.org/officeDocument/2006/relationships" name="Note 9 - Stock-based Compensati" sheetId="15" state="visible" r:id="rId15"/>
    <sheet xmlns:r="http://schemas.openxmlformats.org/officeDocument/2006/relationships" name="Note 10 - Income Taxes" sheetId="16" state="visible" r:id="rId16"/>
    <sheet xmlns:r="http://schemas.openxmlformats.org/officeDocument/2006/relationships" name="Note-11 - Net Income (Loss) per" sheetId="17" state="visible" r:id="rId17"/>
    <sheet xmlns:r="http://schemas.openxmlformats.org/officeDocument/2006/relationships" name="Note 12 - Product Lines, Concen" sheetId="18" state="visible" r:id="rId18"/>
    <sheet xmlns:r="http://schemas.openxmlformats.org/officeDocument/2006/relationships" name="Note 13 - Supplemental Financia" sheetId="19" state="visible" r:id="rId19"/>
    <sheet xmlns:r="http://schemas.openxmlformats.org/officeDocument/2006/relationships" name="Note 14 - Quarterly Results of " sheetId="20" state="visible" r:id="rId20"/>
    <sheet xmlns:r="http://schemas.openxmlformats.org/officeDocument/2006/relationships" name="Significant Accounting Policies" sheetId="21" state="visible" r:id="rId21"/>
    <sheet xmlns:r="http://schemas.openxmlformats.org/officeDocument/2006/relationships" name="Note 3 - Short-term and Long-22" sheetId="22" state="visible" r:id="rId22"/>
    <sheet xmlns:r="http://schemas.openxmlformats.org/officeDocument/2006/relationships" name="Note 4 - Fair Value Measureme23" sheetId="23" state="visible" r:id="rId23"/>
    <sheet xmlns:r="http://schemas.openxmlformats.org/officeDocument/2006/relationships" name="Note 5 - Inventories, Net (Tabl" sheetId="24" state="visible" r:id="rId24"/>
    <sheet xmlns:r="http://schemas.openxmlformats.org/officeDocument/2006/relationships" name="Note 6 - Property and Equipme25" sheetId="25" state="visible" r:id="rId25"/>
    <sheet xmlns:r="http://schemas.openxmlformats.org/officeDocument/2006/relationships" name="Note 7 - Commitments and Cont26" sheetId="26" state="visible" r:id="rId26"/>
    <sheet xmlns:r="http://schemas.openxmlformats.org/officeDocument/2006/relationships" name="Note 8 - Equity (Tables)" sheetId="27" state="visible" r:id="rId27"/>
    <sheet xmlns:r="http://schemas.openxmlformats.org/officeDocument/2006/relationships" name="Note 9 - Stock-based Compensa28" sheetId="28" state="visible" r:id="rId28"/>
    <sheet xmlns:r="http://schemas.openxmlformats.org/officeDocument/2006/relationships" name="Note 10 - Income Taxes (Tables)" sheetId="29" state="visible" r:id="rId29"/>
    <sheet xmlns:r="http://schemas.openxmlformats.org/officeDocument/2006/relationships" name="Note-11 - Net Income (Loss) p30" sheetId="30" state="visible" r:id="rId30"/>
    <sheet xmlns:r="http://schemas.openxmlformats.org/officeDocument/2006/relationships" name="Note 12 - Product Lines, Conc31" sheetId="31" state="visible" r:id="rId31"/>
    <sheet xmlns:r="http://schemas.openxmlformats.org/officeDocument/2006/relationships" name="Note 13 - Supplemental Financ32" sheetId="32" state="visible" r:id="rId32"/>
    <sheet xmlns:r="http://schemas.openxmlformats.org/officeDocument/2006/relationships" name="Note 14 - Quarterly Results o33" sheetId="33" state="visible" r:id="rId33"/>
    <sheet xmlns:r="http://schemas.openxmlformats.org/officeDocument/2006/relationships" name="Note 1 - Nature of Business (De" sheetId="34" state="visible" r:id="rId34"/>
    <sheet xmlns:r="http://schemas.openxmlformats.org/officeDocument/2006/relationships" name="Note 2 - Significant Accounti35" sheetId="35" state="visible" r:id="rId35"/>
    <sheet xmlns:r="http://schemas.openxmlformats.org/officeDocument/2006/relationships" name="Note 3 - Short-term and Long-36" sheetId="36" state="visible" r:id="rId36"/>
    <sheet xmlns:r="http://schemas.openxmlformats.org/officeDocument/2006/relationships" name="Note 3 - Short-term and Long-37" sheetId="37" state="visible" r:id="rId37"/>
    <sheet xmlns:r="http://schemas.openxmlformats.org/officeDocument/2006/relationships" name="Note 3 - Short-term and Long-38" sheetId="38" state="visible" r:id="rId38"/>
    <sheet xmlns:r="http://schemas.openxmlformats.org/officeDocument/2006/relationships" name="Note 4 - Fair Value Measureme39" sheetId="39" state="visible" r:id="rId39"/>
    <sheet xmlns:r="http://schemas.openxmlformats.org/officeDocument/2006/relationships" name="Note 4 - Fair Value Measureme40" sheetId="40" state="visible" r:id="rId40"/>
    <sheet xmlns:r="http://schemas.openxmlformats.org/officeDocument/2006/relationships" name="Note 4 - Fair Value Measureme41" sheetId="41" state="visible" r:id="rId41"/>
    <sheet xmlns:r="http://schemas.openxmlformats.org/officeDocument/2006/relationships" name="Note 5 - Inventories - Schedule" sheetId="42" state="visible" r:id="rId42"/>
    <sheet xmlns:r="http://schemas.openxmlformats.org/officeDocument/2006/relationships" name="Note 5 - Inventories (Details T"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Commitments and Cont46" sheetId="46" state="visible" r:id="rId46"/>
    <sheet xmlns:r="http://schemas.openxmlformats.org/officeDocument/2006/relationships" name="Note 7 - Commitments and Cont47" sheetId="47" state="visible" r:id="rId47"/>
    <sheet xmlns:r="http://schemas.openxmlformats.org/officeDocument/2006/relationships" name="Note 7 - Commitments and Cont48" sheetId="48" state="visible" r:id="rId48"/>
    <sheet xmlns:r="http://schemas.openxmlformats.org/officeDocument/2006/relationships" name="Note 8 - Equity (Details Textua" sheetId="49" state="visible" r:id="rId49"/>
    <sheet xmlns:r="http://schemas.openxmlformats.org/officeDocument/2006/relationships" name="Note 8 - Equity - Summary of Sh" sheetId="50" state="visible" r:id="rId50"/>
    <sheet xmlns:r="http://schemas.openxmlformats.org/officeDocument/2006/relationships" name="Note 9 - Stock-based Compensa51" sheetId="51" state="visible" r:id="rId51"/>
    <sheet xmlns:r="http://schemas.openxmlformats.org/officeDocument/2006/relationships" name="Note 9 - Stock-based Compensa52" sheetId="52" state="visible" r:id="rId52"/>
    <sheet xmlns:r="http://schemas.openxmlformats.org/officeDocument/2006/relationships" name="Note 9 - Stock-based Compensa53" sheetId="53" state="visible" r:id="rId53"/>
    <sheet xmlns:r="http://schemas.openxmlformats.org/officeDocument/2006/relationships" name="Note 9 - Stock-based Compensa54" sheetId="54" state="visible" r:id="rId54"/>
    <sheet xmlns:r="http://schemas.openxmlformats.org/officeDocument/2006/relationships" name="Note 9 - Stock-based Compensa55" sheetId="55" state="visible" r:id="rId55"/>
    <sheet xmlns:r="http://schemas.openxmlformats.org/officeDocument/2006/relationships" name="Note 10 - Income Taxes - Income" sheetId="56" state="visible" r:id="rId56"/>
    <sheet xmlns:r="http://schemas.openxmlformats.org/officeDocument/2006/relationships" name="Note 10 - Income Taxes (Details" sheetId="57" state="visible" r:id="rId57"/>
    <sheet xmlns:r="http://schemas.openxmlformats.org/officeDocument/2006/relationships" name="Note 10 - Income Taxes - Deferr" sheetId="58" state="visible" r:id="rId58"/>
    <sheet xmlns:r="http://schemas.openxmlformats.org/officeDocument/2006/relationships" name="Note 10 - Income Taxes - Effect" sheetId="59" state="visible" r:id="rId59"/>
    <sheet xmlns:r="http://schemas.openxmlformats.org/officeDocument/2006/relationships" name="Note 10 - Income Taxes - Beginn" sheetId="60" state="visible" r:id="rId60"/>
    <sheet xmlns:r="http://schemas.openxmlformats.org/officeDocument/2006/relationships" name="Note 11 - Net Income (Loss) per" sheetId="61" state="visible" r:id="rId61"/>
    <sheet xmlns:r="http://schemas.openxmlformats.org/officeDocument/2006/relationships" name="Note 11 - Net Income (Loss) p62" sheetId="62" state="visible" r:id="rId62"/>
    <sheet xmlns:r="http://schemas.openxmlformats.org/officeDocument/2006/relationships" name="Note 12 - Product Lines, Conc63" sheetId="63" state="visible" r:id="rId63"/>
    <sheet xmlns:r="http://schemas.openxmlformats.org/officeDocument/2006/relationships" name="Note 12 - Product Lines, Conc64" sheetId="64" state="visible" r:id="rId64"/>
    <sheet xmlns:r="http://schemas.openxmlformats.org/officeDocument/2006/relationships" name="Note 12 - Product Lines, Conc65" sheetId="65" state="visible" r:id="rId65"/>
    <sheet xmlns:r="http://schemas.openxmlformats.org/officeDocument/2006/relationships" name="Note 13 - Supplemental Financ66" sheetId="66" state="visible" r:id="rId66"/>
    <sheet xmlns:r="http://schemas.openxmlformats.org/officeDocument/2006/relationships" name="Note 14 - Quarterly Results o67" sheetId="67" state="visible" r:id="rId67"/>
    <sheet xmlns:r="http://schemas.openxmlformats.org/officeDocument/2006/relationships" name="Note 14 - Quarterly Results o68" sheetId="68" state="visible" r:id="rId68"/>
  </sheets>
  <definedNames/>
  <calcPr calcId="124519" fullCalcOnLoad="1"/>
</workbook>
</file>

<file path=xl/sharedStrings.xml><?xml version="1.0" encoding="utf-8"?>
<sst xmlns="http://schemas.openxmlformats.org/spreadsheetml/2006/main" uniqueCount="819">
  <si>
    <t>Document And Entity Information - USD ($) $ in Millions</t>
  </si>
  <si>
    <t>12 Months Ended</t>
  </si>
  <si>
    <t>Dec. 31, 2017</t>
  </si>
  <si>
    <t>Mar. 02, 2018</t>
  </si>
  <si>
    <t>Jun. 30, 2017</t>
  </si>
  <si>
    <t>Document And Entity Information [Abstract]</t>
  </si>
  <si>
    <t>Entity Registrant Name</t>
  </si>
  <si>
    <t>Insys Therapeutics, Inc.</t>
  </si>
  <si>
    <t>Entity Central Index Key</t>
  </si>
  <si>
    <t>Trading Symbol</t>
  </si>
  <si>
    <t>insy</t>
  </si>
  <si>
    <t>Document Type</t>
  </si>
  <si>
    <t>10-K</t>
  </si>
  <si>
    <t>Amendment Flag</t>
  </si>
  <si>
    <t>false</t>
  </si>
  <si>
    <t>Document Period End Date</t>
  </si>
  <si>
    <t>Dec. 31,
		2017</t>
  </si>
  <si>
    <t>Document Fiscal Year Focus</t>
  </si>
  <si>
    <t>Document Fiscal Period Focus</t>
  </si>
  <si>
    <t>FY</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 (in shares)</t>
  </si>
  <si>
    <t>Entity Public Float</t>
  </si>
  <si>
    <t>Consolidated Balance Sheets - USD ($) $ in Thousands</t>
  </si>
  <si>
    <t>Dec. 31, 2016</t>
  </si>
  <si>
    <t>Current Assets:</t>
  </si>
  <si>
    <t>Cash and cash equivalents</t>
  </si>
  <si>
    <t>Short-term investments</t>
  </si>
  <si>
    <t>Accounts receivable, net of allowances of $3,832 and $6,144 at December 31, 2017 and 2016, respectively</t>
  </si>
  <si>
    <t>Inventories, net</t>
  </si>
  <si>
    <t>Prepaid expenses and other current assets</t>
  </si>
  <si>
    <t>Total current assets</t>
  </si>
  <si>
    <t>Property and equipment, net</t>
  </si>
  <si>
    <t>Long-term investments</t>
  </si>
  <si>
    <t>Deferred income tax assets, net</t>
  </si>
  <si>
    <t>Other assets</t>
  </si>
  <si>
    <t>Total assets</t>
  </si>
  <si>
    <t>Current Liabilities:</t>
  </si>
  <si>
    <t>Accounts payable and accrued expenses</t>
  </si>
  <si>
    <t>Accrued compensation</t>
  </si>
  <si>
    <t>Accrued sales allowances</t>
  </si>
  <si>
    <t>Deferred revenue</t>
  </si>
  <si>
    <t>Accrued litigation awards and settlements</t>
  </si>
  <si>
    <t>Total current liabilities</t>
  </si>
  <si>
    <t>Uncertain income tax position</t>
  </si>
  <si>
    <t>Total liabilities</t>
  </si>
  <si>
    <t>Commitments and Contingencies (Note 7)</t>
  </si>
  <si>
    <t xml:space="preserve"> </t>
  </si>
  <si>
    <t>Stockholders' Equity:</t>
  </si>
  <si>
    <t>Preferred stock (par value $0.01 per share; 10,000,000 shares authorized; 0 shares issued and outstanding as of December 31, 2017 and 2016, respectively)</t>
  </si>
  <si>
    <t>Common stock (par value $0.01 per share; 100,000,000 shares authorized; 73,612,052 and 71,923,550 shares issued and outstanding as of December 31, 2017 and 2016, respectively)</t>
  </si>
  <si>
    <t>Additional paid in capital</t>
  </si>
  <si>
    <t>Unrealized loss on available-for-sale securities, net of tax</t>
  </si>
  <si>
    <t>Notes receivable from stockholders</t>
  </si>
  <si>
    <t>Retained earnings (accumulated deficit)</t>
  </si>
  <si>
    <t>Total stockholders' equity</t>
  </si>
  <si>
    <t>Total liabilities and stockholders' equity</t>
  </si>
  <si>
    <t>Consolidated Balance Sheets (Parentheticals) - USD ($)</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5</t>
  </si>
  <si>
    <t>Income Statement [Abstract]</t>
  </si>
  <si>
    <t>Net revenue</t>
  </si>
  <si>
    <t>Cost of revenue</t>
  </si>
  <si>
    <t>Gross profit</t>
  </si>
  <si>
    <t>Operating expenses:</t>
  </si>
  <si>
    <t>Sales and marketing</t>
  </si>
  <si>
    <t>Research and development</t>
  </si>
  <si>
    <t>General and administrative</t>
  </si>
  <si>
    <t>Charges related to litigation award and settlements</t>
  </si>
  <si>
    <t>Total operating expenses</t>
  </si>
  <si>
    <t>Operating income (loss)</t>
  </si>
  <si>
    <t>Other income:</t>
  </si>
  <si>
    <t>Interest income</t>
  </si>
  <si>
    <t>Other income (expense), net</t>
  </si>
  <si>
    <t>Total other income</t>
  </si>
  <si>
    <t>Income (loss) before income taxes</t>
  </si>
  <si>
    <t>Income tax expense</t>
  </si>
  <si>
    <t>Net income (loss)</t>
  </si>
  <si>
    <t>Total comprehensive income (loss)</t>
  </si>
  <si>
    <t>Net income (loss) per common share:</t>
  </si>
  <si>
    <t>Basic</t>
  </si>
  <si>
    <t>Diluted</t>
  </si>
  <si>
    <t>Weighted average common shares outstanding</t>
  </si>
  <si>
    <t>Consolidated Statements of Stockholders' Equity - USD ($) $ in Thousands</t>
  </si>
  <si>
    <t>Total</t>
  </si>
  <si>
    <t>Common Stock [Member]</t>
  </si>
  <si>
    <t>Additional Paid-in Capital [Member]</t>
  </si>
  <si>
    <t>Accumulated Net Investment Gain (Loss) Attributable to Parent [Member]</t>
  </si>
  <si>
    <t>Receivables from Stockholder [Member]</t>
  </si>
  <si>
    <t>Retained Earnings [Member]</t>
  </si>
  <si>
    <t>Balance at Dec. 31, 2014</t>
  </si>
  <si>
    <t>Balance (in shares) at Dec. 31, 2014</t>
  </si>
  <si>
    <t>Exercise of stock options</t>
  </si>
  <si>
    <t>Exercise of stock options (in shares)</t>
  </si>
  <si>
    <t>Issuance of common stock- employee stock purchase plan</t>
  </si>
  <si>
    <t>Issuance of common stock- employee stock purchase plan (in shares)</t>
  </si>
  <si>
    <t>Excess tax benefits on stock options and awards</t>
  </si>
  <si>
    <t>Stock based compensation - stock options and awards</t>
  </si>
  <si>
    <t>Stock based compensation - stock options and awards (in shares)</t>
  </si>
  <si>
    <t>Repurchase of common stock</t>
  </si>
  <si>
    <t>Repurchase of common stock (in shares)</t>
  </si>
  <si>
    <t>Balance at Dec. 31, 2015</t>
  </si>
  <si>
    <t>Balance (in shares) at Dec. 31, 2015</t>
  </si>
  <si>
    <t>Tax deficiency on stock options and awards</t>
  </si>
  <si>
    <t>Balance at Dec. 31, 2016</t>
  </si>
  <si>
    <t>Balance (in shares) at Dec. 31, 2016</t>
  </si>
  <si>
    <t>Vesting of restricted stock units (in shares)</t>
  </si>
  <si>
    <t>Shares withheld for future payment of employees' withholding tax liability</t>
  </si>
  <si>
    <t>Shares withheld for future payment of employees' withholding tax liability (in shares)</t>
  </si>
  <si>
    <t>Balance at Dec. 31, 2017</t>
  </si>
  <si>
    <t>Balance (in shares) at Dec. 31, 2017</t>
  </si>
  <si>
    <t>Consolidated Statements of Cash Flows - USD ($) $ in Thousands</t>
  </si>
  <si>
    <t>Cash flows from operating activities:</t>
  </si>
  <si>
    <t>Adjustments to reconcile net income (loss) to net cash provided by (used in) operating activities:</t>
  </si>
  <si>
    <t>Inventory obsolescence reserve</t>
  </si>
  <si>
    <t>Depreciation and amortization</t>
  </si>
  <si>
    <t>Stock-based compensation</t>
  </si>
  <si>
    <t>Deferred income tax benefit</t>
  </si>
  <si>
    <t>Loss on disposal of assets</t>
  </si>
  <si>
    <t>Excess tax benefits (tax deficiency) on stock options and awards</t>
  </si>
  <si>
    <t>Amortization of investment discount</t>
  </si>
  <si>
    <t>Changes in operating assets and liabilities:</t>
  </si>
  <si>
    <t>Accounts receivable</t>
  </si>
  <si>
    <t>Inventories</t>
  </si>
  <si>
    <t>Prepaid expenses and other current and noncurrent assets</t>
  </si>
  <si>
    <t>Accounts payable, accrued expenses and other current and noncurrent liabilities</t>
  </si>
  <si>
    <t>Accrued litigation award and settlements</t>
  </si>
  <si>
    <t>Net cash provided by (used in) operating activities</t>
  </si>
  <si>
    <t>Cash flows from investing activities:</t>
  </si>
  <si>
    <t>Purchase of investments</t>
  </si>
  <si>
    <t>Proceeds from sales of investments</t>
  </si>
  <si>
    <t>Proceeds from maturities of investments</t>
  </si>
  <si>
    <t>Purchases of property and equipment</t>
  </si>
  <si>
    <t>Net cash used in investing activities</t>
  </si>
  <si>
    <t>Cash flows from financing activities:</t>
  </si>
  <si>
    <t>Proceeds from issuance of common stock</t>
  </si>
  <si>
    <t>Proceeds from exercise of stock options</t>
  </si>
  <si>
    <t>Net cash provided by (used in) financing activities</t>
  </si>
  <si>
    <t>Change in cash and cash equivalents</t>
  </si>
  <si>
    <t>Cash and cash equivalents, beginning of period</t>
  </si>
  <si>
    <t>Cash and cash equivalents, end of period</t>
  </si>
  <si>
    <t>Supplemental cash flow disclosures:</t>
  </si>
  <si>
    <t>Cash paid for income taxes</t>
  </si>
  <si>
    <t>Non-cash capital expenditures</t>
  </si>
  <si>
    <t>Note 1 - Nature of Business</t>
  </si>
  <si>
    <t>Organization Consolidation And Presentation Of Financial Statements [Abstract]</t>
  </si>
  <si>
    <t>Nature of Business</t>
  </si>
  <si>
    <t xml:space="preserve">1.
Nature of Business Insys Therapeutics, Inc., which was incorporated in Delaware in June 1990, and our subsidiaries (collectively, “we,” “us,” and “our”) maintain headquarters in Chandler, Arizona. We are a commercial-stage specialty pharmaceutical company that develops and commercializes innovative supportive care products. We have two commercially marketed products: SUBSYS®, a proprietary sublingual fentanyl spray for BTCP in opioid-tolerant adult patients; and SYNDROS®, a proprietary, orally administered liquid formulation of dronabinol for the treatment of CINV and anorexia associated with weight loss in patients with AIDS. </t>
  </si>
  <si>
    <t>Note 2 - Significant Accounting Policies</t>
  </si>
  <si>
    <t>Accounting Policies [Abstract]</t>
  </si>
  <si>
    <t>Significant Accounting Policies</t>
  </si>
  <si>
    <t>2.
Significant Accounting Policies Principles of Consolidation The consolidated financial statements include the accounts of Insys Therapeutics, Inc. and its wholly-owned subsidiaries. All significant intercompany balances and transactions have been eliminated in the accompanying consolidated financial statements. Reclassification Certain amounts in prior periods have been reclassified to conform to the current period presentation. Fair Value of Financial Instruments The carrying values of certain of our financial instruments, including cash and cash equivalents, accounts receivable, accounts payable, and accrued expenses approximate their fair value due to the short-term nature of these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venue Recognition We recognize revenue from the sale of SUBSYS® and SYNDROS®. Revenue is recognized when (i) persuasive evidence of an arrangement exists, (ii) delivery has occurred and title has passed, (iii) the price is fixed or determinable and (iv) collectability is reasonably assured. 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directly to specialty retail pharmacies (collectively, our customers) subject to rights of return within a period beginning six months prior to, and ending 12 months following, product expiration. SUBSYS® currently has a shelf life of 36 or 48 months from the date of manufacture, depending on the manufacture date. We record revenue for SUBSYS® at the time the customer receives the shipment. SYNDROS® was commercially launched in July 2017. We sell SYNDROS® in the United States to wholesale pharmaceutical distributors and directly to retail pharmacies, collectively our customers, subject to rights of return within a period beginning six months prior to, and ending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We allow customers to return product for credit within six months before and up to 12 months following its product expiration date. With respect to SUBSYS®,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Given the limited sales history of SYNDROS®, the Company currently cannot reliably estimate expected returns of the product at the time of shipment. 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 Wholesaler and Retailer Discounts. We offer discounts to certain wholesale distributors and specialty retailers based on contractually determined rates. We accrue the discount as a reduction of receivables due from the wholesalers and retailers upon shipment to the respective wholesale distributors and retail pharmacies. Prompt Pay Discounts. We offer cash discounts to our customers, generally 2.0% of the sales price, as an incentive for prompt payment. We account for cash discounts by reducing accounts receivable by the full amount of the discount. Stocking Allowances.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and retailers upon shipment to the respective wholesale distributors and retail pharmacies. Patient Discount Programs . We offer discount card programs to patients, in which patients receive discounts on their prescriptions that are reimbursed by us to the retailer. We estimate the total amount that will be redeemed based on a historical percentage of actual redemption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 on estimated wholesaler inventory levels, current contract prices and historical chargeback activity. Estimated chargebacks are recognized as a reduction of revenue in the same period the related revenue is recognized. The allowance for chargebacks is included as a reduction to accounts receivable. Dronabinol SG Capsule Our Dronabinol SG Capsule product was commercially launched in December 2011, and we sold Dronabinol SG Capsule exclusively to Mylan in the United States under a supply and distribution agreement. We discontinued sales of Dronabinol SG Capsule in 2015 and do not have any current plans to manufacture or market this product in the future.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current FDIC coverage limits of $250,000.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Available-for-sale securities are carried at fair value with unrealized gains and losses reported in stockholders’ equity, net of related tax effects. There were no reclassifications on available-for-sale securities during the year ended December 31, 2017. Reclassifications on available-for-sale securities were insignificant during the year ended December 31, 2016. A decline in the market value of any available-for-sale security below cost that is deemed to be other than temporary, results in impairment of the fair value of the investment. We did not have any realized gains or losses or decline in values judged to be other than temporary during the years ended December 31, 2017, 2016 and 2015. If we had realized gains and losses and declines in value judged to be other than temporary, we would have been required to include those changes in other expense in the consolidated statements of comprehensive income (loss). Premiums and discounts are amortized or accreted over the life of the related available-for-sale security. The cost of securities sold is calculated using the specific identification method. At December 31, 2017, our certificates of deposit and commercial paper as well as our marketable securities have been recorded at an estimated fair value of $4,499,000, $85,189,000 and $46,733,000 in cash and cash equivalents, short-term investments and long-term investments, respectively. Accounts Receivable, Net Trade accounts receivable are recorded at the invoice amount net of allowances for wholesaler discounts, prompt pay discounts, stocking allowances, chargebacks and doubtful accounts. See “Revenue Recognition” above for a description of our wholesaler discounts, prompt pay discounts, stocking allowances and chargebacks. In the ordinary course of business, and consistent with industry practices, we may from time to time offer extended payment terms to our customers as an incentive for new product launches or in other circumstances. These extended payment terms do not represent a significant risk to the collectability of accounts receivable as of the period-end and are evaluated in accordance with ASC 605, “Revenue Recognition” as applicable. We evaluate the collectability of our accounts receivable based on a variety of factors including the length of time the receivables are past due, the financial health of the customer and historical experience. We write off accounts receivable against the allowance when a balance is determined to be uncollectable. Inventories, Net Inventories consist of raw materials, work-in-process and finished product and are valued at the lower of cost (first-in, first-out cost method) or NRV. Non-current inventories are those that are not expected to be consumed or sold within 12 months of the balance sheet date. In evaluating whether inventory should be classified as current or noncurrent, management considers factors such as historical and anticipated future sales compared to quantities on hand and the remaining shelf life of products on hand.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products on hand. During the year ended December 31, 2017, the Company refined its estimate for inventory obsolescence. The new estimate more closely aligns remaining product shelf life with anticipated future production and sales. The Company evaluated this change in accordance with ASC 250, “Accounting Changes and Error Corrections” and, accordingly, accounted for this change as a change in estimate. As a result of this change, the Company increased the inventory reserves by approximately $2.1 million during the year ended December 31, 2017. Property and Equipment, Ne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Income Taxes We account for our deferred income tax assets and liabilities based on differences between the financial reporting and tax bases of assets and liabilities, and net operating losses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ng result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benefit) in the consolidated statements of comprehensive income (loss). Research and Development Expenses Research and development (“R&amp;D”) costs are expensed when incurred. These costs consist of: (i) external research and development expenses incurred under agreements with third-party contract research organizations and investigative sites, third-party manufacturing organizations and consultants; (ii) employee-related expenses, which include salaries, benefits and stock-based compensation for the personnel involved in our preclinical and clinical drug development activities; (iii) facilities expense, depreciation and other allocated expenses; and (iv) equipment and laboratory supplies. Advertising and Marketing Advertising and marketing costs are expensed as incurred. Advertising expense totaled $993,000, $1,572,000 and $1,166,000 for the years ended December 31, 2017, 2016 and 2015, respectively. Legal Fees Legal fees are expensed as incurred. Accordingly, we do not accrue for estimated future legal fees to be incurred in connection with litigation and other related legal matters. Legal expense is reported in general and administrative expenses, and totaled $20,328,000, $22,840,000 and $19,448,000 for the years ended December 31, 2017, 2016 and 2015, respectively. Stock-Based Compensation Expenses Stock-based compensation cost is estimated at the grant date based on the fair value of the award, and the cost is recognized as expense ratably over the service or vesting period, which is generally three to four years, on a straight-line basis. We account for forfeitures when they occur. We use the Black-Scholes option pricing model for estimating the grant date fair value of stock options using the following assumption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We intend to incorporate the volatility of our own common stock share price in future periods as we begin to have sufficient historical data available.
•
Expected term - The expected term is based on a simplified method allowed by the SEC due to insufficient historical data, and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On an on-going basis, we evaluate our estimates, including those related to revenue recognition (which is affected by prescriptions dispensed, wholesaler discounts, patient discount programs, rebates, and chargebacks), inventories, legal liabilities and settlements, stock-based compensation expense, and deferred tax valuation allowances. We base our estimates on historical experience and on various other assumptions that are believed by management to be reasonable under the circumstances. Actual results could materially differ from those estimates.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 Recently Adopted Accounting Pronouncements Effective January 1, 2017, we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upon adoption, this change was applied on a modified retrospective basis, with a cumulative effect adjustment of a change in accounting principle of approximately $368,000 as a deferred tax asset with a corresponding valuation allowance of $368,000, which were offset in retained earnings. Additionally, our consolidated statement of cash flows now presents excess tax benefits as an operating activity, adjusted prospectively with no adjustments made to prior periods. Additionally, ASU No. 2016-09 addressed the presentation of employee taxes paid on the statement of cash flows. We are now required to present the cost of shares withheld from the employee to satisfy the employees’ income tax liability as a financing activity on the consolidated statement of cash flows rather than as an operating cash flow. This change was applied on a retrospective basis, as required, but did not impact the consolidated statement of cash flows for year ended December 31, 2017. ASU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of ASU 2016-09, we elected to change our accounting policy to account for forfeitures as they occur. As required, this change was applied on a modified retrospective basis; however, as of December 31, 2016, we had estimated no forfeitures relating to the outstanding equity awards. As a result, no adjustment was required. Going forward, the adoption of ASU 2016-09 could cause volatility in the effective tax rate, as the excess tax benefits associated with the exercise of stock options could generate a significant discrete income tax benefit in a particular interim period, potentially creating volatility in net income and net income per share period-to-period and period-over-period. Effective January 1, 2017, we adopted ASU No. 2015-11, “Inventory (Topic 330): Simplifying the Measurement of Inventory”. Prior to January 1, 2017, we measured inventory at the lower of cost or market. This guidance requires us to measure inventory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adoption of this guidance did not have a material impact on our consolidated financial statements. Recent Accounting Pronouncements In May 2017, the FASB issued ASU No. 2017-09, “Compensation—Stock Compensation (Topic 718): Scope of Modification Accounting”, to provide guidance about which changes to the terms or conditions of a share-based payment award require an entity to apply modification accounting in Topic 718. Specifically, the ASU requires modification accounting to a share-based payment award unless all of the following are the same immediately before and after the change: the award’s fair value; the award’s vesting conditions; and the award’s classification as an equity instrument or a liability instrument. The amendments should be applied prospectively to an award modified on or after the adoption date, and are effective for fiscal years beginning after December 15, 2017. We will adopt the new guidance on January 1, 2018. The adoption of this guidance will not have a material impact on our consolidated financial statements. The actual impact is subject to change prior to the filing of our 2018 first quarter resul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solidated financial statements. In October 2016, the FASB issued ASU No. 2016-16, “Income Taxes (Topic 740): Intra-Entity Transfers of Assets Other Than Inventory”, to improve the accounting for the income tax consequences of intra-entity transfers of assets other than inventory. Current U.S. GAAP prohibits the recognition of current and deferred income taxes for an intra-entity asset transfer until the asset has been sold to an outside party, which is an exception to the principle of comprehensive recognition of current and deferred income taxes in U.S. GAAP. The amendments in this update eliminate the exception for an intra-entity transfer of an asset other than inventory. The amendments should be applied on a modified retrospective transition basis, and are effective for fiscal years beginning after December 15, 2017, including interim periods within those fiscal years. We will adopt the new guidance on January 1, 2018. The adoption of this guidance will not have a material impact on our consolidated financial statements. The actual impact is subject to change prior to the filing of our 2018 first quarter results. In August 2016, the FASB issued ASU No. 2016-15, “Statement of Cash flows (Topic 230): Classification of Certain Cash Receipts and Cash Payments”. The amendments affect entities required to present a statement of cash flows and provides specific guidance on a variety of cash flow issues to reduce current and potential future diversity in practice. The amendments are effective for fiscal years beginning after December 15, 2017, and interim periods within those fiscal years. The amendments should be applied using a retrospective transition method to each period presented. We will adopt the new guidance on January 1, 2018. The adoption of this guidance will not have a material impact on our consolidated financial statements. The actual impact is subject to change prior to the filing of our 2018 first quarter resul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are currently evaluating the impact of these amendments on our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hile the effect of the pronouncement has not yet been quantified, the Company is continuing to evaluate the impact of recording the right-of-use-assets and liabilities on its financial position. The Company anticipates it will be required to record assets and liabilities for leases currently classified as operating leases. Commitments and Contingencies, In January 2016, the FASB issued ASU No. 2016-01, “Financial Instruments—Overall (Subtopic 825-10): Recognition and Measurement of Financial Assets and Financial Liabilities”, which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t>
  </si>
  <si>
    <t>Note 3 - Short-term and Long-term Investments</t>
  </si>
  <si>
    <t>Schedule Of Investments [Abstract]</t>
  </si>
  <si>
    <t>Short-Term and Long-Term Investments</t>
  </si>
  <si>
    <t>3.
Short-Term and Long-Term Investments Investments consisted of the following at December 31, 2017 (in thousands):
December 31, 2017
Cost
Unrealized Gain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613
—
(206
)
—
59,407
1,500
39,622
18,285
Federal agency securities
37,793
—
(203
)
—
37,590
1,500
20,015
16,075
Municipal securities
10,446
—
(29
)
—
10,417
—
9,017
1,400
Total marketable securities
136,859
—
(438
)
—
136,421
4,499
85,189
46,733
$
164,359
$
—
$
(438
)
$
—
$
163,921
$
31,999
$
85,189
$
46,733
Investments consisted of the following at December 31, 2016 (in thousands):
December 31, 2016
Cost
Unrealized Gains
Unrealized Losses
Other- Than- Temporary Impairment Losses
Fair Value
Cash and Cash Equivalents
Short-term Investments
Long-term Investments
Cash and cash equivalents
$
49,331
$
—
$
—
$
—
$
49,331
$
49,331
$
—
$
—
Money market securities
54,015
—
—
—
54,015
54,015
—
—
Marketable securities:
Certificates of deposit
26,114
—
—
—
26,114
—
13,855
12,259
Commercial paper
1,485
—
—
—
1,485
—
1,485
—
Corporate securities
39,562
—
(135
)
—
39,427
500
25,681
13,246
Federal agency securities
30,660
4
(92
)
—
30,572
—
10,854
19,718
Municipal securities
35,811
2
(81
)
—
35,732
796
26,363
8,573
Total marketable securities
133,632
6
(308
)
—
133,330
1,296
78,238
53,796
$
236,978
$
6
$
(308
)
$
—
$
236,676
$
104,642
$
78,238
$
53,796
The amortized cost and estimated fair value of the marketable securities, by maturity, are shown below (in thousands):
December 31, 2017
December 31, 2016
Amortized Cost
Fair Value
Amortized Cost
Fair Value
Marketable securities:
Due in one year or less
$
90,071
$
89,937
$
80,092
$
80,027
Due after one year through 5 years
46,788
46,484
53,540
53,303
Due after 5 years through 10 years
—
—
—
—
Due after 10 years
—
—
—
—
$
136,859
$
136,421
$
133,632
$
133,330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December 31, 2017
December 31, 2016
Less Than 12 Months
Greater Than 12 Months
Less Than 12 Months
Greater Than 12 Months
Fair Value
Unrealized Loss
Fair Value
Unrealized Loss
Fair Value
Unrealized Loss
Fair Value
Unrealized Loss
Marketable securities:
Corporate securities
$
245
$
(153
)
$
7,839
$
(52
)
$
38,027
$
(134
)
$
401
$
(1
)
Federal agency securities
26,244
(89
)
11,346
(114
)
26,449
(91
)
1,217
(1
)
Municipal securities
50,537
(18
)
1,145
(12
)
30,373
(81
)
100
—
$
77,026
$
(260
)
$
20,330
$
(178
)
$
94,849
$
(306
)
$
1,718
$
(2
) As of December 31, 2017 and 2016,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t>
  </si>
  <si>
    <t>Note 4 - Fair Value Measurement</t>
  </si>
  <si>
    <t>Fair Value Disclosures [Abstract]</t>
  </si>
  <si>
    <t>Fair Value Measurement</t>
  </si>
  <si>
    <t>4.
Fair Value Measurement At December 31, 2017 and 2016, we held short-term and long-term investments, as described in Note 3, that are required to be measured at fair value on a recurring basis. We had no assets or liabilities measured at fair value on a nonrecurring basis at December 31, 2017 and 2016. Substantially all available-for-sale investments held by us at December 31, 2017 and 2016, have been valued based on Level 2 inputs. Available-for-sale securities classified within Level 2 of the fair value hierarchy are valued utilizing reports from an independent third-party public quotation service based on closing prices on the last business day of the period presented. In addition, we use the public quotation service to perform price testing by comparing quoted prices listed in reports provided by the asset managers that hold our investments to quotes listed through the public quotation service. These asset managers utilize an independent pricing source to obtain quotes for most fixed income securities, and utilize internal procedures to validate the prices obtained. Our Level 3 asset represents our investment in a long-term corporate convertible promissory note and a warrant to purchase shares issued in connection with the convertible promissory note, which converted to convertible preferred stock as of December 31, 2016. This stock is not listed on any security exchange. The fair value of the preferred stock approximates its carrying value at December 31, 2017 Our investments measured at fair value on a recurring basis subject to the disclosure requirements of ASC 820 at December 31, 2017 were as follows (in thousands):
Fair Value Measurement at Reporting Date
Total
Quoted Prices in Active Markets (Level 1)
Significant Other Observable Inputs (Level 2)
Significant Unobservable Inputs (Level 3)
Marketable securities:
Certificates of deposit
$
18,447
$
—
$
18,447
$
—
Commercial paper
10,560
—
10,560
—
Corporate securities
59,407
—
58,889
518
Federal agency securities
37,590
—
37,590
—
Municipal securities
10,417
—
10,417
—
Total assets measured at fair value
$
136,421
$
—
$
135,903
$
518
Our investments measured at fair value on a recurring basis subject to the disclosure requirements of ASC 820 at December 31, 2016 were as follows (in thousands):
Fair Value Measurement at Reporting Date
Total
Quoted Prices in Active Markets (Level 1)
Significant Other Observable Inputs (Level 2)
Significant Unobservable Inputs (Level 3)
Marketable securities:
Certificates of deposit
$
26,114
$
—
$
26,114
$
—
Commercial paper
1,485
—
1,485
—
Corporate securities
39,427
—
38,927
500
Federal agency securities
30,572
—
30,572
—
Municipal securities
35,732
—
35,732
—
Total assets measured at fair value
$
133,330
$
—
$
132,830
$
500
The following table presents additional information about assets measured at fair value on a recurring basis and for which we utilize Level 3 inputs to determine fair value for the years ended December 31, 2017 and 2016 (in thousands):
December 31,
2017
2016
Convertible stock
Balance, beginning of period
$
500
$
—
Change in fair value
18
—
Purchases
—
500
Balance, end of period
$
518
$
500</t>
  </si>
  <si>
    <t>Note 5 - Inventories, Net</t>
  </si>
  <si>
    <t>Inventory Disclosure [Abstract]</t>
  </si>
  <si>
    <t>Inventories, Net</t>
  </si>
  <si>
    <t>5.
Inventories, Net Inventories are stated at lower of cost or NRV.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December 31, 2017
December 31, 2016
Finished goods
$
4,709
$
8,408
Work-in-process
5,752
6,183
Raw materials and supplies
6,947
5,823
Total inventories
17,408
20,414
Plus: non-current raw materials and finished goods
826
6,257
$
18,234
$
26,671
As of December 31, 2017 and 2016, raw materials inventories consisted of raw materials used in the manufacture of the dronabinol API for SYNDROS® in our U.S.-based, state-of-the-art dronabinol manufacturing facility, the fentanyl API for SUBSYS®, and component parts and packaging materials used in the manufacture of both SUBSYS® and SYNDROS®. Work-in-process consists of actual production costs, including facility overhead and tooling costs of in-process dronabinol, SUBSYS® and SYNDROS® products. Finished goods inventories consisted of finished SUBSYS® and SYNDROS® products and deferred SYNDROS® cost of revenue of $59,000 and $0 as of December 31, 2017 and 2016, respectively. Non-current raw materials and finished goods represent those inventories not expected to be consumed or sold within 12 months of the balance sheet date and are included in other assets in our consolidated balance sheets. As of December 31, 2017, all work-in-process inventory is expected to be used within 12 months of the balance sheet date and, therefore, is classified as current inventory. We maintain an allowance for excess and obsolete inventory, as well as inventory where its cost is in excess of its NRV. Inventories at December 31, 2017 and 2016 were reported net of these reserves of $13,664,000 and $7,478,000, respectively. During the year ended December 31, 2017, we increased these reserves by $6,186,000, inclusive of an allowance of $2,100,000 resulting from a change in estimate as described in Note 2. During the year ended December 31, 2016, we increased reserves by $7,397,000. During the year ended December 31, 2015, we decreased these reserves by $336,000.</t>
  </si>
  <si>
    <t>Note 6 - Property and Equipment</t>
  </si>
  <si>
    <t>Property Plant And Equipment [Abstract]</t>
  </si>
  <si>
    <t>Property and Equipment</t>
  </si>
  <si>
    <t>6.
Property and Equipment Property and equipment are comprised of the following (in thousands):
Estimated Useful Life
As of December 31,
(in years)
2017
2016
Computer equipment
3 — 7
$
3,523
$
3,462
Scientific equipment
3 — 10
14,962
12,930
Furniture
3 — 10
3,446
3,128
Manufacturing equipment
7 — 10
25,159
20,583
Leasehold improvements
*
35,595
23,243
Less: accumulated depreciation and amortization
(27,511
)
(20,174
)
Total fixed assets
$
55,174
$
43,172
*
The estimated useful life of the leasehold improvements is the lesser of the lease term or the estimated useful life. Total depreciation and amortization expense for the years ended December 31, 2017, 2016 and 2015 was $7,337,000, $6,249,000 and $5,291,000, respectively. As of December 31, 2017 and 2016, respectively, there was $9,663,000 and $6,857,000 of construction in progress included in total fixed assets that had not been placed into service and was not subject to depreciation.</t>
  </si>
  <si>
    <t>Note 7 - Commitments and Contingencies</t>
  </si>
  <si>
    <t>Commitments And Contingencies Disclosure [Abstract]</t>
  </si>
  <si>
    <t>Commitments and Contingencies</t>
  </si>
  <si>
    <t>7.
Commitments and Contingencies Lease Commitments We lease facilities under non-cancelable operating lease agreements. Future minimum commitments for these operating leases in place as of December 31, 2017, with a remaining non-cancelable lease term in excess of one year, are as follows (in thousands):
Years ending December 31,
2018
$
3,310
2019
3,405
2020
3,495
2021
2,526
2022
1,283
Thereafter
13,146
Total
$
27,165
The terms of certain lease agreements provide for rental payments on a graduated basis. We recognize rent expense on the straight-line basis over the lease period and have accrued for rent expense incurred but not paid. Landlord incentives are recorded as deferred rent and amortized on a straight-line basis over the lease term. Deferred rent was approximately $3,237,000 as of December 31, 2017 and $3,003,000 as of December 31, 2016. Rent expense under operating leases for the years ended December 31, 2017, 2016 and 2015 was approximately $3,335,000, $2,757,000, and $2,445,000, respectively. Letters of Credit As of December 31, 2017, we had a $400,000 unused letter of credit related to the requirements of our facility lease agreement. Material Agreements Aptar In October 2015, we entered into an amended and restated supply, development &amp; exclusive licensing agreement with Aptargroup, Inc. (“Aptar”) which, among other things, extended our exclusive supply rights to the current sublingual device, currently utilized by SUBSYS®, as well as any new device(s) jointly developed by the two companies for a period of seven years. In addition to extending the term, this amendment added certain minimum purchase commitments and requires certain tiered royalties as a percentage of net revenue to be paid by us ranging from less than one percent to the low single digits, commencing in March 2016 through the term of this agreement, from our sales of SUBSYS® and future products that use the Aptar spray device technology. In January 2016, we assigned our rights, title, duties and obligations of supply, development &amp; exclusive licensing agreement with Aptar from our parent to our manufacturing subsidiary as part of a corporate restructuring. In April 2017, we, through our manufacturing subsidiary, entered into a further amendment to our Aptar supply, development and exclusive licensing agreement. This amendment effectively eliminates any prior minimum purchase obligations that had been set forth in the amendment dated October 30, 2015, and beginning in 2019, replaces them with a new annual flat fee of up to $500,000 if the quantity of devices purchased in a calendar year is less than one million devices. As a result, the cumulative effect related to this amendment reduces our aggregated purchase commitment with Aptar from $20,790,000 to $9,000,000 through December 21, 2022. As of December 31, 2017, our remaining estimated annual contractual obligation under our agreement with Aptar was $7,500,000. All purchase commitments required under our agreements with Aptar were met during the year ended December 31, 2017. Renaissance (formerly DPT) In April 2015, we entered into an amendment to our manufacturing and supply agreement with Renaissance, which extends our existing manufacturing and supply agreement to produce SUBSYS® until the end of 2020. In addition to extending the term, this amendment added certain minimum purchase commitments. In January 2016, we assigned our rights, title, duties and obligations of our manufacturing and supply agreement with Renaissance from our parent to our manufacturing subsidiary as part of a corporate restructuring. In July 2016, we, through our manufacturing subsidiary, entered into a further amendment to our Renaissance manufacturing and supply agreement dated May 24, 2011, as amended. This amendment effectively eliminates any prior minimum purchase (and batch) obligations that had been set forth in the amendment dated April 30, 2015 and replaces it with a new annual purchase commitment of $4,000,000 per calendar year commencing January 1, 2017 through December 31, 2020. As a result, the cumulative effect related to this amendment reduces our aggregated minimum purchase commitments with Renaissance from $49,740,000 to $16,000,000 through December 31, 2020. As of December 31, 2017, our remaining estimated annual contractual obligation under our agreement with Renaissance was $12,000,000. During the year ended December 31, 2017, we recorded a loss of $1,035,000 in cost of revenue in these consolidated statements of comprehensive income (loss) for a portion of this commitment which represented firm, non-cancellable and unconditional purchase commitments for quantities in excess of our current forecasts for future demand. The following table sets forth our aggregate minimum purchase commitments with Renaissance and Aptar under these agreements (in thousands):
Years ending December 31,
2018
$
5,500
2019
6,000
2020
6,000
2021
2,000
2022
—
Thereafter
—
Total
$
19,500
Defined Contribution Retirement Plans (401(k) Plan) We sponsor a 401(k) plan covering all full-time employees. Participants may contribute up to the legal limit. The 401(k) plan provides for employee contributions, and beginning October 2014, our matching contribution is 50 percent of the first 6 percent of earnings contributed by each participant. During the years ended December 31, 2017, 2016, and 2015, matching contribution plan expenses totaled approximately $647,000, $730,000 and $670,000, respectively. Legal Matters 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currently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outside accounting experts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consolidated financial condition, results of operations and cash flows for that future period, could ultimately have a material adverse effect on our consolidated financial position and could cause the market value of our common shares to decline. While we believe we have valid defenses in these matters, litigation and governmental and regulatory investigations are inherently uncertain, and we may in the future incur material judgments or enter into material settlements of claim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that we believe are potentially or actually material at this time. It is possible that criminal charges and substantial payments, fines and/or civil penalties or damages or exclusion from federal health care programs or other administrative actions, as well as a corporate integrity agreement, deferred prosecution agreement, or similar government mandated compliance document that institutes significant restrictions or obligations, could result for us from any government investigation or proceeding. In addition, even certain investigations that are not discussed below and which we do not deem to be material at this time could be determined to be material and could have a material adverse effect on our financial condition, results of operations and cash flows. HHS Investigation . We received a subpoena, dated December 9, 2013, from the Office of Inspector General of the HHS in connection with an investigation of potential violations involving HHS programs. This subpoena was issued in connection with an investigation by the U.S. Attorney’s Office for the Central District of California and requested documents regarding our business, including the commercialization of SUBSYS®. We continue to cooperate with this investigation and have produced substantial documents in response to the subpoena and have provided other requested information. HIPAA Investigation . On September 8, 2014, we received a subpoena issued pursuant to HIPAA from the U.S. Attorney’s Office for the District of Massachusetts. The subpoena requested documents regarding SUBSYS®, including our sales and marketing practices related to this product. This investigation also relates to activities in our patient services hub. We continue to cooperate with this investigation and have produced substantial documents in response to the subpoena and have provided other requested information. DOJ Investigation Accrual . We collectively refer to the HHS and HIPAA investigations discussed above as the “DOJ Investigation”. In connection with our cooperation, we have been engaged in discussions with the DOJ about these matters, including a resolution of potential liability exposure. Management accrued, as of September 30, 2017, an aggregate of $150,000,000, which represents our current best estimate of the minimum liability exposure which we expect to be paid out over five years in connection with the DOJ Investigation. This current best estimate, on the terms reflected in the foregoing sentence, reflects a minimum exposure at which management has determined a willingness to settle these matters. The accrual was recorded in accrued litigation award and settlements on our consolidated balance sheets and as an operating expense on our consolidated statements of comprehensive income (loss). There can be no assurance that future discussions with the government to resolve these matters will be successful, that the approvals we need will be obtained or that any potential settlement will be agreed to on terms and conditions acceptable to us or the DOJ. We are unable to predict when these matters will be resolved or what further action, if any, the government will take in connection with them. In addition, there are ongoing discussions related to contingency based payments to the government associated with future events, that if triggered, would require payments of up to $75,000,000 in the aggregate. At this time, we are unable to predict if these future events are probable and as a result, no accrual has been recorded. Based on the ongoing uncertainties and potentially wide range of outcomes and contingencies associated with any potential resolution of the matter under investigation by the DOJ, the ultimate amount of potential liability may materially exceed the $150,000,000 accrual we have established. This accrual does not currently meet the more likely than not standard for tax deductibility; therefore, we have recognized no tax benefit for it in these consolidated financial statements. Due to the uncertainty around the ultimate outcome of this matter, it is possible that some or all of this accrual may meet the more likely than not standard in the future, at which time the benefit would be recognized. Health Care Professionals and Former Employees Related Investigations. Investigations of Health Care Professionals . A number of health care practitioners who formerly interacted with our company are under investigation or have been charged in criminal proceedings. In addition to the below investigations that are specifically directed at us, we have received governmental agency requests for information, including subpoenas, from at least the following governmental bodies: the USAO and/or HHS OIG of California (Los Angeles), Connecticut, Eastern District of Michigan, Florida (Jacksonville), Kansas, Middle District of Pennsylvania, New Hampshire, New Jersey, Northern District of California, Northern District of Texas, Rhode Island, Southern District of Alabama, Southern District of New York, Southern District of Ohio, Western District of New York, and the States of Maryland and Delaware, regarding specific health care professionals that we have interacted with in those states. In addition, at least the following health care practitioners formerly interacting with our company have been charged as follows: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us. On February 23, 2017, two Alabama health care professionals, who served on our speaker bureau were convicted on 19 of 20 counts brought against them, which included charges related to distribution of a controlled substance, drug conspiracy, health care fraud conspiracy and money laundering. On or about March 22, 2017, the U.S. Attorney’s Office for the District of New Hampshire filed an indictment against a physician assistant, who served on our speaker bureau, charging him with violating the federal Anti-Kickback Statute and conspiring to violate the federal Anti-Kickback Statute in connection with payments received for serving as an Insys promotional speaker. The physician assistant pled not guilty. On or about October 20, 2017, a health care professional in Rhode Island, who served on our speaker bureau pled guilty to health care fraud and conspiracy to receive kickbacks in connection with payments of approximately $188,000 from us. Investigations of Former Employees . A number of our former employees have been charged in criminal proceedings related to our federal investigations and the following is certain information related thereto. On or about February 18, 2016, one of our former sales employees located in Alabama pled guilty to a conspiracy to violate the federal Anti-Kickback Statute in connection with the two convicted Alabama health care professionals mentioned above. On or about June 19, 2016, a former district sales manager in New York and a former sales representative in New Jersey were charged in a federal court in Manhattan, New York, with violating the federal Anti-Kickback Statute in connection with interacting with health care professionals who prescribed our product and served on our speaker bureau. On June 1, 2017, the former district sales manager was charged in a superseding indictment with additional charges of honest services wire fraud and aggravated identity theft in connection with falsifying sign-in sheets for our speaker programs. Both of these former employees in New York and New Jersey have pled not guilty. On or about December 8, 2016, the U.S. Attorney’s Office for the District of Massachusetts issued an indictment against six former employees, including Michael L. Babich, our former President, CEO and director, on charges including racketeering conspiracy, conspiracy to commit mail fraud, conspiracy to commit wire fraud, conspiracy to violate the Anti-Kickback Statute and forfeiture (the “Original Indictment”). On or about February 8, 2017, a former district sales manager in the Northeast was charged in federal court in New Haven, Connecticut, with violating the federal Anti-Kickback Statute in connection with interacting with health care professionals who prescribed our product and served on our speaker bureau. On April 5, 2017, the U.S. Attorney’s Office for the District of Massachusetts filed information charging a former prior authorization specialist and manager of our patient services hub with one count of wire fraud conspiracy; the former employee pled guilty to that information on June 19, 2017. On or about July 11, 2017, a former district sales manager pled guilty to conspiring to violate the federal Anti-Kickback Statute related to her activities in the Southern District of Alabama, as well as the Middle and Southern Districts of Florida, including in connection with the two convicted Alabama health care professionals mentioned above. On or about October 26, 2017, the U.S. Attorney’s Office for the District of Massachusetts issued a superseding indictment in connection with the Original Indictment and added charges against our former President, CEO and director, Dr. John N. Kapoor. After Dr. Kapoor’s indictment, he agreed to put his ownership in our common stock in a trust to be controlled independently, which was executed on February 27, 2018 and filed with the Securities and Exchange Commission on a Current Report of Form 8-K filed on February 28, 2018. Except as otherwise indicated, we understand that each of these indicted individuals have entered pleas of not guilty to the charges against them. Given the ongoing investigations related to our company and our current and former employees, as well as other individuals associated with our company, including health care professionals, it is possible that additional individual or company criminal charges and convictions and pleas could result from our ongoing federal and state government investigations and related proceedings and the foregoing disclosure and the disclosure below is merely intended to provide general insight into the comprehensive nature of the scope and breadth of investigations that are being conducted related to our company and is not, nor is it intended to be, an exhaustive listing of every charge, conviction or pleading in connection with our company. We continue to assess these matters to ensure we have an effective compliance program. Ongoing State Related Investigations . We have received CIDs or subpoenas, as the case may be, from at least each of the following state’s Office of the Attorney General (or similarly named and authorized office) which have ongoing investigations directed at our company: Arizona, Colorado, Florida, Kansas, Kentucky, Maryland, Minnesota, Missouri, New Jersey, New York, North Carolina, Pennsylvania, Rhode Island, Virginia and Washington. Moreover, we have received an administrative subpoena from the California Insurance Commissioner. In addition, we understand that numerous physicians practicing within several of the aforementioned states have received subpoenas from certain state Attorney General or Department of Justice offices in connection with interactions with us. Generally, these CIDs and subpoenas request documents regarding SUBSYS®, including our sales and marketing practices related to SUBSYS® in the applicable state, as well as our patient services hub. We are cooperating with each of these investigations and have produced documents in response to these CIDs, subpoenas and related requests for information from each office. Resolved State Related Investigations . Our company has resolved investigations conducted by certain states’ Office of the Attorney General (or similarly named and authorized office) as follows: In connection with the investigation by the ODOJ, we entered into a settlement agreement with the ODOJ, referred to as an AVC, and mad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a result of our cooperation with the ODOJ's investigation and after producing documents in response to certain CIDs and related requests for information from the ODOJ. All monetary payments in connection with this settlement were made prior to December 31, 2015. In connection with the investigation by the Illinois Office of the Attorney General, such office filed a complaint against us on behalf of the State of Illinois on August 25, 2016 in the Circuit Court of Cook County, Illinois, Chancery Division, asserting a claim for violation of the Illinois Consumer Fraud and Deceptive Business Practices Act in connection with the sales and marketing of SUBSYS®. On August 18, 2017, the Circuit Court of Cook County entered a Final Judgment and Consent Decree, which, among other things, provided for a monetary payment of $4,450,000 by Insys and requires us to maintain certain controls and processes around our promotional and sales activity related to SUBSYS® in Illinois. The Final Judgment and Consent Decree expressly provides that we do not admit any violation of law or regulation. All monetary payments in connection with this Final Judgment and Consent Decree were accrued in the consolidated balance sheet as of June 30, 2017 and the payments in connection with this settlement were made prior to September 30, 2017. In connection with the investigation by the State of New Hampshire, we entered into a settlement agreement with the State of New Hampshire referred to as an assurance of discontinuance, and made monetary payments totaling approximately $2,900,000 to the State of New Hampshire and a charitable contribution of $500,000 to be used by a New Hampshire charitable foundation in preventing or remediating problems related to abuse, misuse or misprescribing of opioid drugs. The assurance of discontinuance expressly provides that we do not admit any violation of law or regulation and requires us to maintain certain controls and processes around our promotional and sales activity related to SUBSYS® in New Hampshire. This settlement was reached as a result of our cooperation with the State of New Hampshire investigation and after producing documents in response to certain requests for information by the State of New Hampshire. These amounts were accrued in the consolidated balance sheet as of December 31, 2016 and the payments in connection with this settlement were made during the three months ended March 31, 2017. In connection with the investigation by the State of Massachusetts, we entered into a settlement with the State of Massachusetts, which was entered by the Superior Court of the Commonwealth of Massachusetts in a Final Judgment by Consent on October 5, 2017. The Final Judgment by Consent provided for a monetary payment of $500,000 and requires us to maintain certain controls and processes around our promotional and sales activity related to Massachusetts. The Final Judgment by Consent expressly provides that we do not admit any liability or wrongdoing. The amount of the monetary payment was accrued in the consolidated balance sheet as of September 30, 2017 and the payments in connection with this settlement were made after September 30, 2017. Ongoing Complaints filed in connection with State AG Investigations . Our company has several ongoing legal proceedings related to complaints filed in connection with investigations conducted by certain states’ Office of the Attorney General (or similarly named and authorized office) as follows: In connection with the investigation by the State of Arizona, on August 30, 2017, the Arizona Attorney General filed a complaint on behalf of the State of Arizona against us in the Maricopa County, Arizona Superior Court. The complaint asserts claims for violations of the Arizona Consumer Fraud Act in connection with the sales and marketing of SUBSYS® in Arizona and in connection with our patient services hub. The complaint seeks a permanent injunction preventing us from engaging in practices in violation of the Arizona Consumer Fraud Act, restitution to consumers and other persons, disgorgement of profits, civil penalties, and investigative costs. On or about November 10, 2017, we filed a motion to dismiss. On January 17, 2018, the Court dismissed, based upon preemption by the federal Sunshine Act, the State’s claim to the extent related to remedies that are based upon the payment and disclosure of speaker fees, but did not dismiss the rest of the complaint. The State filed a motion for leave to amend its complaint, which the Court granted. Our response to the amended complaint is due 10 days after the State files and serves its amended complaint. In connection with the investigation by the State of New Jersey, on October 5, 2017, the New Jersey Attorney General, on behalf of the State of New Jersey, and the Acting Director of the New Jersey Division of Consumer Affairs filed a complaint against us in the Superior Court of New Jersey, Chancery Division, Middlesex Vicinage. The complaint asserts claims for violations of the New Jersey Consumer Fraud Act and for violations of the New Jersey False Claims Act in connection with the sales and marketing of SUBSYS® in New Jersey and in connection with our patient services hub. The complaint seeks a permanent injunction preventing us from engaging in practices in violation of the New Jersey Consumer Fraud Act, disgorgement of profits, civil penalties, treble damages for alleged violations of the New Jersey False Claims Act, and costs and attorneys’ fees. On November 16, 2017, the New Jersey Attorney General filed an Amended Complaint, which we moved to dismiss on January 8, 2018. The New Jersey Attorney General’s response to our motion is due on March 28, 2018. On December 21, 2017, Attorney General of the State of North Carolina filed a complaint in Wake County, North Carolina Superior Court against us. The complaint asserts claims related to alleged violations of the North Carolina Consumer Protection Act. Our response to this complaint is due March 22, 2018. On February 1, 2018, the Attorney General of the State of New York, filed a complaint against us in the Supreme Court of the State of New York, County of New York. The complaint asserts claims related to alleged deceptive acts and practices. Our response to this complaint is due on April 4, 2018. On February 5, 2018, the Consumer Protection Division, Office of the Attorney General of Maryland, filed a petition to enforce an administrative subpoena against us. Our response to this petition is due on April 2, 2018. Multi-District Prescription Opioid Litigation . We have been named along with various other opioid manufacturers, opioid distributors, prescribers and others in complaints focused on the national opioid epidemic filed by various cities, counties, states, and third-party payers in many state and federal courts in Alabama, Connecticut, Florida, Georgia, Kentucky, Louisiana, Maryland, Michigan, Minnesota, New Hampshire, New Jersey, New Mexico, New York, Ohio, Oregon, Tennessee, Texas and West Virginia. We are involved in more than 100 of these cases, over 70 of which have been consolidated into multi-district litigation (No. 2804) in the Northern District of Ohio. The cases in the multi-district litigation are presently stayed while the Court seeks to facilitate a resolution. On March 1, 2018, the United States filed a statement of interest in the multi-district litigation, in which it requested a period of thirty days to evaluate whether to participate in the multi-district litigation proceedings at this stage. Congressional and Other Inquiries. Many federal agencies and branches are focused on the abuse of opioids in the United States and agencies such as the HHS have expressed their belief that the United States is in the midst of a prescription opioid abuse epidemic. Moreover, President Trump has declared the opioid crisis to be a public health emergency and has made it a priority to address this crisis. Members of our U.S. Congress have been conducting hearings and other inquiries into causes and solutions to the national opioid epidemic that have involved inquiries in our company’s practices. For example, on March 28, 2017, the Ranking Member of the Committee on Homeland Security and Governmental Affairs of the United States Senate distributed a letter to five manufacturers of opioid products, including us, requesting documents and information intended to aid such committee in understanding the challenges industry practices pose to efforts to curb opioid addiction and stem rising prescription drug costs for the federal government. This letter requests documents regarding our business, including the commercialization of SUBSYS®. This inquiry continues and has resulted in at least two reports that mention or address our company. We continue to cooperate with this inquiry. With the exception of the investigations by the ODOJ, the State of New Hampshire, the State of Illinois, the State of Massachusetts, and the DOJ, which we have quantified above, we believe a loss from an unfavorable outcome of these federal and state governmental proceedings is reasonably possible and an estimate of the amount or range of loss from an unfavorable outcome is not determinable at these stages. We believe we have meritorious legal positions and will continue to represent our interests vigorously in these matters. However, responding to government investigations has and could continue to burden us with substantial legal costs in connection with defending any claims raised. Any potential resulting fines, restitution, damages and penalties, settlement payments, pleas or exclusion from federal health care programs or other administrative actions, as well as any related actions brought by stockholders or other third parties, could have a material adverse effect on our financial position, results of operations or cash flows. Additionally, these matters could also have a negative impact on our reputation and divert the attention of our management from operating our business. Federal Securities Litigation and Derivative Complaints Federal Securities Litigation. On or about February 2, 2016, a complaint (captioned Richard Di Donato v. Insys Therapeutics, Inc., et al., Case 2:16-cv-00302-NVW) was filed in the United States District Court for the District of Arizona against us and certain of our current and former officers. The complaint was brought as a purported class action on behalf of purchasers of our common stock between March 3, 2015 and January 25, 2016. In general, the plaintiffs allege that the defendants violated the anti-fraud provisions of the federal securities laws by making materially false and misleading statements regarding our business, operations and compliance with laws during the class period, thereby artificially inflating the price of our common stock. On June 3, 2016, the Court appointed Clark Miller to serve as lead plaintiff. On June 24, 2016, the plaintiff filed a first amended complaint naming a former employee of Insys Therapeutics, Inc. as an additional defendant and extending the class period. On December 22, 2016, the plaintiff filed a second amended complaint, primarily to add allegations relating to an indictment of Michael L. Babich and certain of our former employees announced on December 8, 2016, and to extend the class period from August 12, 2014 through December 8, 2016. On January 12, 2017, the defendants moved to dismiss the second amended complaint. Oral arguments were heard by the Court on July 28, 2017 and the Court granted the motion in part and denied it in part. The plaintiff subsequently moved for leave to further amend the complaint, which we opposed. The parties await a ruling on the motion to amend. The plaintiff seeks unspecified monetary damages and other relief. We continue to vigorously defend this matter. On or about March 17, 2017, a complaint (captioned Kayd Currier v. Insys Therapeutics, Inc., et al., Case 1:17-cv-01954-PAC) was filed in United States District Court for the Southern District of New York against us and certain of our current and former officers. The complaint was brought as a purported class action on behalf of purchasers of our securities between February 23, 2016 and March 15, 2017. In general, the plaintiffs allege that the de</t>
  </si>
  <si>
    <t>Note 8 - Equity</t>
  </si>
  <si>
    <t>Equity [Abstract]</t>
  </si>
  <si>
    <t>Equity</t>
  </si>
  <si>
    <t>8.
Equity Preferred Stock In August 2014, we entered into a Rights Agreement with respect to a newly-designated Series A Junior Participating Preferred Stock. In connection with the Rights Agreement, our Board of Directors declared a dividend distribution of the right to purchase one one-hundredth of one share of our Series A Junior Participating Preferred Stock, par value $0.001 per share (a “Right”), for each outstanding share of common stock, par value $0.01 per share, held by the stockholders of the Company at the close of business on September 1, 2014 (the “Record Date”). Each Right entitles the registered holder to purchase from us one one-hundredth of a share of preferred stock (each, a “Preferred Share” and collectively, the “Preferred Shares”) at a price of $160 per one one-hundredth of a Preferred Share (the “Purchase Price”), subject to adjustment. Each one one-hundredth of a Preferred Share has the designations, powers, privileges, preferences, rights, qualifications, limitations and restrictions that are designed to make it the economic equivalent of one share of common stock. The Rights will not become exercisable until the earlier to occur of the close of business on (i) the tenth calendar day following acquisition by any person, entity or group of affiliated or associated persons of beneficial ownership of 15% or more of our outstanding shares of common stock (an “Acquiring Person”) or (ii) the tenth business day (or such later date as may be determined by action of the Board prior to such time as any person or entity becomes an Acquiring Person) following the date of commencement of, or the first announcement of, an intention to commence, a tender offer or exchange offer, the consummation of which would result in any person or entity or group of persons or entities acting in concert becoming an Acquiring Person (the earlier of such dates being called the “Distribution Date”). Until the Distribution Date, the Rights will be transferable with and only with our Common Shares. The Rights will expire ten years after the execution of the Rights Agreement unless the Rights are earlier redeemed or exchanged by us. Each Preferred Share is entitled to a minimum preferential quarterly dividend payment equal to the greater of $1.00 per share or 100 times the aggregate per share price of all cash and non-cash dividends declared per share of common stock. In the event of liquidation, the holders of the Preferred Shares would be entitled to a minimum preferential liquidation payment of $100 per share plus an amount equal to accrued and unpaid dividends and distributions thereon, provided that the Preferred Shares would be entitled to receive an aggregate amount per share equal to 100 times the aggregate amount to be distributed per share to holders of common stock. Each Preferred Share has 100 votes, voting together with the common stock. Common Stock On February 26, 2014, our Board of Directors approved a three-for-two stock split of our common stock effected through a stock dividend. The record date for the stock split was the close of business on March 17, 2014, with share distribution occurring on March 28, 2014. As a result of the dividend, shareholders received one additional share of Insys Therapeutics, Inc. common stock, par value $0.0002145, for each two shares they held as of the record date. All share and per share amounts were retroactively restated for the effects of this stock split. On May 6, 2014, our shareholders approved an amendment to our certificate of incorporation to increase the authorized shares of common stock from 50,000,000 to 100,000,000 and an amendment to increase the par value for our common stock to $0.01 per share. Our consolidated financial statements and notes herein were retroactively restated to reflect the impact of this amendment. On May 5, 2015, our Board of Directors approved a two-for-one stock split of our common stock effected through a stock dividend. The record date for the stock split was the close of business on May 26, 2015, with share distribution occurring on June 8, 2015. As a result of the dividend, shareholders received one additional share of Insys Therapeutics, Inc. common stock, par value $0.01, for each one share they held as of the record date. All share and per share amounts were retroactively restated for the effects of this stock split. Stock Repurchase Program On November 5, 2015, we announced a stock repurchase program. The stock repurchase program authorizes up to $50 million in repurchases of common stock, and any shares acquired will be retired as repurchased. This program was effective immediately and has no planned expiration date. The following table summarizes our share repurchase activity for our share repurchase program:
Number of Shares Purchased
Cost of Share Purchases
Shares purchased at December 31, 2015
560,200
$
16,459,000
Shares purchased during 2016
843,075
$
16,099,000
Shares purchased at December 31, 2016
1,403,275
$
32,558,000
Shares purchased during 2017
—
—
Shares purchased at December 31, 2017
1,403,275
$
32,558,000
As of December 31, 2017, we had $17,442,000 remaining under this program.</t>
  </si>
  <si>
    <t>Note 9 - Stock-based Compensation</t>
  </si>
  <si>
    <t>Disclosure Of Compensation Related Costs Sharebased Payments [Abstract]</t>
  </si>
  <si>
    <t>Stock-based Compensation</t>
  </si>
  <si>
    <t>9.
Stock-based Compensation We currently have the following stock-based incentive plans: 2013 Employee Stock Purchase Plan The 2013 Employee Stock Purchase Plan (the “ESPP”) was adopted by our Board of Directors and approved by our stockholders, and became effective in connection with our initial public offering in May 2013. Under the terms of the ESPP, eligible employees are granted a purchase right to purchase shares of our common stock that cannot exceed 15% of their earnings, nor exceed the Board of Director defined limits on the number of our common shares that can be offered under the ESPP. The purchase right entitles the eligible employee to purchase shares at the lesser of an amount equal to 85% of the fair market value of the shares on the offering date or 85% of the fair market value of the shares on the purchase date. The ESPP authorized the issuance of 530,400 shares of common stock pursuant to purchase rights granted to our employees or to employees of any of our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600,000 shares (200,000 on a pre-split basis), or (c) a number determined by our Board of Directors that is less than (a) and (b). The ESPP is intended to qualify as an “employee stock purchase plan” within the meaning of Section 423 of the Internal Revenue Code of 1986, as amended (the “Code”). As of December 31, 2017, 1,667,773 shares of common stock have been purchased under the ESPP. 2013 Equity Incentive Plan The 2013 Equity Incentive Plan (the “2013 Plan”) is the successor to and continuation of the 2006 Equity Incentive Plan and the Insys Pharma, Inc., Amended and Restated Equity Incentive Plan. The 2013 Plan was adopted by our Board of Directors and approved by our stockholders, and became effective in connection with our initial public offering in May 2013. The 2013 Plan provides for the grant of stock awards, including stock options, restricted stock, stock appreciation rights, performance units, performance shares and other stock awards, to our employees, directors and consultants. The number of shares of common stock reserved for issuance will automatically increase on January 1 of each calendar year, from January 1, 2014 through January 1, 2023, by the lesser of (a) 4% of the total number of shares of common stock outstanding on December 31 of the preceding calendar year; or (b) a number of shares of common stock that may be determined each year by our Board of Directors that is less than the preceding clause (a). As of December 31, 2017, options to purchase 6,332,415 shares of common stock were outstanding and 6,232,807 shares remained available for future grant. Amounts recognized in the consolidated statements of comprehensive income (loss) with respect to our stock-based compensation plans were as follows (in thousands):
Years Ended December 31,
2017
2016
2015
Research and development
$
3,217
$
3,931
$
2,133
General and administrative
12,798
17,658
19,749
Total cost of stock-based compensation
$
16,015
$
21,589
$
21,882
Included in stock-based compensation for the years ended December 31, 2017, 2016 and 2015 was approximately $1,450,000, $3,878,000 and $4,867,000, respectively, of expense associated with the accelerated vesting of option awards related to terminated employees. The following table summarizes stock option activity during the year ended December 31, 2017:
Number of Shares
Weighted Average Exercise Price
Weighted Average Remaining Contractual Term (in
Aggregate Intrinsic Value (in millions)
Outstanding as of December 31, 2014
7,707,162
$
2.90
Granted
1,733,671
$
14.57
Cancelled
(695,061
)
$
7.71
Exercised
(1,607,683
)
$
2.48
Outstanding as of December 31, 2015
7,138,089
$
7.57
Granted
2,337,043
$
14.86
Cancelled
(1,536,538
)
$
18.67
Exercised
(637,721
)
$
5.96
Outstanding as of December 31, 2016
7,300,873
$
12.36
Granted
2,577,650
$
10.73
Cancelled
(2,059,826
)
$
17.76
Expired
(9,834
)
$
20.13
Exercised
(1,476,448
)
$
3.08
$
10.6
Outstanding as of December 31, 2017
6,332,415
$
12.10
7.4
$
12.0
Vested and exercisable as of December 31, 2017
3,499,957
$
11.43
6.1
$
10.2
The aggregate intrinsic value for stock options outstanding and exercisable is defined as the positive difference between the fair market value of our common stock and the exercise price of the stock options. As of December 31, 2017, we expect to recognize $21,748,000 of stock-based compensation for our outstanding options over a weighted-average period of 2.61 years. The total fair value of shares vested for the years ended December 31, 2017, 2016, and 2015 was $14,511,000, $19,970,000 and $25,392,000, respectively. Cash received from option exercises under all share-based payment arrangements for the years ended December 31, 2017, 2016 and 2015 was $4,545,000, $3,803,000 and $9,524,000, respectively. For the years ended December 31, 2016 and 2015, we recorded net reductions of $122,000 and $13,593,000 respectively, of our federal and state income tax liability, with an offsetting credit to additional paid-in capital resulting from the excess tax benefits related to exercised stock options. No such amounts were recognized during the year ended December 31, 2017, due to the implementation of ASU 2016-09. Stock Option Valuation Information The weighted-average assumptions used to estimate the fair value of employee stock options granted during the periods presented are as follows:
2017
2016
2015
Expected volatility
57.8
%
63.3
%
69.9
%
Risk-free interest rate
2.2
%
1.6
%
1.9
%
Expected term (in years)
6.9
7.0
7.0
Expected dividend yield
0.0
%
0.0
%
0.0
% For the years ended December 31, 2017, 2016, and 2015, the weighted-average estimated fair value per option granted was $6.32, $9.20 and $19.20, respectively. Restricted Stock Units From time to time we grant restricted stock units to certain employees and directors. Restricted stock units are valued at the closing market price of our common stock on the day of grant and the total value of the units is recognized as expense ratably over the vesting period of the grants. The following table summarizes restricted stock unit activity during the year ended December 31, 2017:
Number of Shares
Weighted Average Grant-Date Fair Value Per Unit
Outstanding as of December 31, 2016
—
$
—
Granted
481,250
$
10.74
Cancelled
(85,350
)
$
12.54
Exercised
(14,000
)
$
12.65
Outstanding as of December 31, 2017
381,900
$
10.27
As of December 31, 2017, we expect to recognize $2,897,000 of stock-based compensation for outstanding restricted stock units over a weighted-average period of 2.06 years.</t>
  </si>
  <si>
    <t>Note 10 - Income Taxes</t>
  </si>
  <si>
    <t>Income Tax Disclosure [Abstract]</t>
  </si>
  <si>
    <t>Income Taxes</t>
  </si>
  <si>
    <t xml:space="preserve">10.
Income Taxes Income tax expense (benefit) consists of the following (in thousands):
Years Ended December 31,
2017
2016
2015
Current income taxes:
Federal
$
(12,474
)
$
5,916
$
31,383
State and local
51
554
6,473
Total current income tax
(12,423
)
6,470
37,856
Deferred income taxes:
Federal
20,178
(7,762
)
(3,759
)
State and local
3,065
2,126
(1,156
)
Total deferred income tax
23,243
(5,636
)
(4,915
)
Income tax expense
$
10,820
$
834
$
32,941
On December 22, 2017, the U.S. government enacted the Tax Cuts and Jobs Act. The 2017 Tax Act makes broad and complex changes to the U.S. tax code, including, but not limited to: reduces the federal statutory income tax rate from 35% to 21% effective January 1, 2018, eliminates the ability to carryback NOLs arising after 2017 and instead would permit such NOLs to be carried forward indefinitely, repeals the domestic production deduction, further limits deductions for executive compensation and legal settlements, accelerates expensing for capital expenditures, and reduces the orphan drug credit to 25% from 50% of qualified clinical testing expenses. We recognized, as a provisional estimate, a $7.5 million non-cash tax expense through income from continuing operations for the re-measurement of deferred tax assets and liabilities due to changes in tax laws included in the 2017 Tax Act. This re-measurement of deferred taxes had no impact on cash flows. On December 22, 2017, the SEC issued Staff Accounting Bulletin No. 118 Due to the timing of the enactment and the complexity involved in applying the provisions of the 2017 Tax Act, we have made reasonable estimates for certain effects of the 2017 Tax Act and recorded provisional amounts in our financial statements as of December 31, 2017. As we collect and prepare necessary data, and interpret the 2017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We expect to complete our accounting for the tax effects of the 2017 Tax Act in 2018. Estimates were used in determining the balance of deferred tax assets and liabilities subject to changes in tax laws included in the 2017 Tax Act. In addition, estimates were used in determining the timing of reversals of deferred tax assets and liabilities in assessing the ability to realize certain deferred tax assets, which impacted the valuation allowance adjustment we recorded as part of the effects of the 2017 Tax Act. Additional information and analysis is required to accurately determine the deferred tax assets and liabilities affected by the 2017 Tax Act, as well as determine the reversal pattern of such deferred tax assets and liabilities in assessing the ability to realize deferred tax assets. Deferred Income Taxes The tax effects of temporary differences and carry forwards that give rise to the deferred tax assets and liabilities are comprised of the following as of December 31 (in thousands):
2017
2016
Deferred income tax assets:
NOLs and credits
$
38,858
$
27,046
Start-up expenditures
1,480
2,604
Stock-based compensation
6,439
11,727
Allowances
931
1,264
Expenses currently not deductible for tax purposes
6,838
10,652
Deferred revenue
251
—
Other
1,167
1,963
Gross deferred tax assets
55,964
55,256
Deferred income tax asset valuation allowance
(50,339
)
(23,508
)
Deferred income tax assets
5,625
31,748
Deferred income tax liabilities:
Federal impact of state taxes
(643
)
(1,073
)
Property and equipment
(4,058
)
(6,246
)
Prepaid expenses
(924
)
(1,186
)
Net deferred income tax assets
$
-
$
23,243
As of December 31, 2017, we had approximately $1.1 million of Federal NOLs and $236.6 million of state NOLs. A portion of both of these NOLs will begin to expire in 2018. As of December 31, 2017, we had approximately $11.4 million of Federal tax credits and $5.6 million of state tax credits. A portion of both the Federal and state tax credits will begin to expire in 2030. We record valuation allowances to reduce the book value of our deferred tax assets to amounts that are estimated on a more likely than not basis to be realized. In assessing the realization of deferred tax assets, we evaluate both positive and negative evidence with greater weight given to information that is objectively verifiable. Based on this evidence,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As a result of this evaluation, we increased the valuation allowance for deferred taxes by $26.8 million for the period ended December 31, 2017. The establishment of a valuation allowance does not impact cash, nor does it preclude us from using our tax credits, loss carryforwards and other deferred tax assets in the future. Effective Tax Rate Reconciliation: Our federal statutory tax rate is 35.0%, while our effective tax rate was (5.0)% for the year ended December 31, 2017, as set forth below:
2017
2016
2015
U.S. statutory tax rate
35.0
%
35.0
%
35.0
%
Increase (reduction) of income taxes resulting from:
State income taxes, net of federal benefit
0.7
%
(0.1
)%
2.3
%
Non-deductible litigation expense
—
3.4
%
3.5
%
Non-deductible and includible items
(0.9
)%
7.5
%
0.7
%
Non-deductible lobbying expense
—
8.3
%
—
Research and other credits
1.1
%
(63.5
)%
(5.4
)%
Uncertain tax positions
(0.1
)%
4.2
%
2.7
%
Domestic manufacturing deduction
—
(14.6
)%
(3.0
)%
Stock based compensation
(1.3
)%
5.1
%
0.4
%
Tax exempt interest income
—
(1.5
)%
—
Non-deductible settlement expenses
(24.3
)%
—
—
Adjustment of net deferred tax assets for U.S. tax reform
(3.5
)%
—
—
Other
—
0.6
%
—
Change in valuation allowance
(11.7
)%
25.5
%
(0.1
)%
Total provision for income taxes
(5.0
)%
9.9
%
36.1
% The following is a reconciliation of the beginning and ending amounts of unrecognized tax benefits (in thousands):
Years Ended December 31,
2017
2016
Beginning balance
$
9,800
$
8,920
Additions based on current year's tax positions
555
758
Deductions based on prior year's tax positions
(239
)
—
Additions based on prior year's tax positions
18
122
Ending balance
$
10,134
$
9,800
We establish reserves when it is more likely than not that we will not realize the full tax benefit of a position. We had a reserve of $10.1 million as of December 31, 2017, mostly related to tax credits of $2.8 million, state and local income tax filing positions of $5.4 million, and $1.9 million of other permanent differences. Although it is reasonably possible that certain unrecognized tax benefits may increase or decrease within the next twelve months due to tax examination changes, settlement activities, expirations of statutes of limitations, or the impact on recognition and measurement considerations related to the results of published tax cases or other similar activities, we do not anticipate any significant changes to unrecognized tax benefits over the next 12 months. Approximately $1.3 million of interest has been included in income taxes and accounted for on the balance sheet related to unrecognized tax positions as of December 31, 2017. We are currently under examination in the U.S. for tax years 2014 and 2015. Because of NOLs and research credit carryovers, substantially all of our tax years remain open to examination. </t>
  </si>
  <si>
    <t>Note-11 - Net Income (Loss) per Share</t>
  </si>
  <si>
    <t>Earnings Per Share [Abstract]</t>
  </si>
  <si>
    <t>Net Income (Loss) per Share</t>
  </si>
  <si>
    <t>11.
Net Income (Loss) per Share Basic net income (loss) per common share is computed by dividing the net income (loss) by the weighted average number of common shares outstanding during the period. The diluted income (loss) per share further includes any common shares available to be issued upon exercise of outstanding stock options if such inclusion would be dilutive. The following table sets forth the computation of basic and diluted net income (loss) per common share (in thousands, except per share amounts):
Years Ended December 31,
2017
2016
2015
Historical net income (loss) per share - Basic
Numerator:
Net income (loss)
$
(228,015
)
$
7,590
$
58,053
Denominator:
Weighted average number of common shares outstanding
72,259,063
71,618,793
71,592,581
Basic net income (loss) per common share
$
(3.16
)
$
0.11
$
0.81
Historical net income (loss) per share - Diluted
Numerator:
Net income (loss)
$
(228,015
)
$
7,590
$
58,053
Denominator:
Weighted average number of common shares outstanding
72,259,063
71,618,793
71,592,581
Effect of dilutive stock options
—
2,527,125
4,115,070
Weighted average number of common shares outstanding
72,259,063
74,145,918
75,707,651
Diluted net income (loss) per common share
$
(3.16
)
$
0.10
$
0.77
The calculation of diluted net income (loss) per common share excludes the effects of 1,677,040, 2,596,324 and 1,460,986 outstanding stock options for the years ended December 31, 2017, 2016, and 2015, respectively, as the impact of these options was anti-dilutive.</t>
  </si>
  <si>
    <t>Note 12 - Product Lines, Concentration of Credit Risk and Significant Customers</t>
  </si>
  <si>
    <t>Segment Reporting [Abstract]</t>
  </si>
  <si>
    <t>Product Lines, Concentration of Credit Risk and Significant Customers</t>
  </si>
  <si>
    <t>12.
Product Lines, Concentration of Credit Risk and Significant Customers We are engaged in the business of developing and selling pharmaceutical products. In 2017, we have two product lines, SUBSYS® and SYNDROS®. Our CODM evaluates revenues based on product lines. The following tables summarize our net revenue by product line, as well as the percentages of revenue by route to market (in thousands):
Net Revenue by Product Line
Years Ended December 31,
2017
2016
2015
SUBSYS ®
$
139,250
$
242,275
$
329,040
SYNDROS ®
1,443
—
—
Dronabinol SG Capsule
—
—
1,283
Total net revenue
$
140,693
$
242,275
$
330,323
Percent of Revenue by Route to Market
Years Ended December 31,
2017
2016
2015
Pharmaceutical wholesalers
63
%
67
%
95
%
Specialty pharmaceutical retailers
37
%
33
%
5
%
100
%
100
%
100
% All our products are sold in the United States of America. Product shipments to our three largest pharmaceutical wholesaler customers accounted for 26%, 18% and 11% of total shipments and product shipments to two specialty pharmaceutical retailers accounted for 23% and 14% of total shipments for the year ended December 31, 2017. Product shipments to our four largest pharmaceutical wholesaler customers accounted for 17%, 16%, 15% and 14% of total shipments and product shipments to one specialty pharmaceutical retailer accounted for 32% of total shipments for the year ended December 31, 2016. Product shipments to our four largest pharmaceutical wholesaler customers accounted for 32%, 20%, 17% and 14% of total shipments for the year ended December 31, 2015. Three pharmaceutical wholesalers’ accounts receivable balances accounted for 44%, 18% and 10% of gross accounts receivable as of December 31, 2017, and two specialty pharmaceutical retailers’ accounts receivable balances accounted for 13% and 12% of gross accounts receivable as of December 31, 2017. Four pharmaceutical wholesalers’ accounts receivable balances accounted for 36%, 23%, 21% and 13% of gross accounts receivable as of December 31, 2016. Currently, for SUBSYS®, we use one vendor as our sole supplier of the active pharmaceutical ingredient in this product. Financial instruments that potentially subject us to concentrations of credit risk consist principally of cash and trade accounts receivable. We place our cash with high credit quality financial institutions and generally limit the amount of credit exposure to the amount of FDIC coverage. However, periodically during the year, we maintain cash in financial institutions in excess of the current FDIC insurance coverage limit of $250,000. We are exposed to credit risk in the event of a default by the institutions holding our cash to the extent recorded on the consolidated balance sheet. We perform ongoing credit evaluations of our customers’ financial condition but do not typically require collateral to support customer receivables. We established an allowance for doubtful accounts based upon factors surrounding the credit risk of specific customers, historical trends and other information.</t>
  </si>
  <si>
    <t>Note 13 - Supplemental Financial Information</t>
  </si>
  <si>
    <t>Valuation And Qualifying Accounts [Abstract]</t>
  </si>
  <si>
    <t>Supplemental Financial Information</t>
  </si>
  <si>
    <t>13.
Supplemental Financial Information A summary of additions and deductions related to the allowances for accounts receivable for the years ended December 31, 2017, 2016 and 2015 are as follows (in thousands):
Balance at Beginning of Year
Charged to Costs and Expenses
Utilization
Balance at End of Year
Allowance for doubtful accounts:
Year ended December 31, 2017
$
685
$
—
$
(685
)
$
—
Year ended December 31, 2016
$
811
$
(96
)
$
(30
)
$
685
Year ended December 31, 2015
$
398
$
413
$
—
$
811
Allowance for sales wholesaler discounts, prompt pay discounts, stocking allowances, and chargebacks:
Year ended December 31, 2017
$
5,459
$
14,525
$
(16,152
)
$
3,832
Year ended December 31, 2016
$
7,556
$
27,968
$
(30,065
)
$
5,459
Year ended December 31, 2015
$
5,418
$
38,036
$
(35,898
)
$
7,556</t>
  </si>
  <si>
    <t>Note 14 - Quarterly Results of Operations (Unaudited)</t>
  </si>
  <si>
    <t>Quarterly Financial Information Disclosure [Abstract]</t>
  </si>
  <si>
    <t>Quarterly Financial Information</t>
  </si>
  <si>
    <t xml:space="preserve">14.
Quarterly Results of Operations (Unaudited) The following table sets forth a summary of our unaudited quarterly operating results for each of the last eight quarters in the period ended December 31, 2017. We have derived this data from our unaudited consolidated interim financial statements that, in our opinion, have been prepared on substantially the same basis as the audited consolidated financial statements contained elsewhere in this report and include all normal recurring adjustments necessary for a fair presentation of the financial information for the periods presented. These unaudited quarterly results should be read in conjunction with our consolidated financial statements and notes thereto included elsewhere in this report. The operating results in any quarter are not necessarily indicative of the results that may be expected for any future period (in thousands, except per share data).
Quarter Ended
12/31/17
9/30/17
6/30/17
3/31/17
Net revenue
$
31,485
$
30,670
$
42,576
$
35,962
Gross profit (1)
$
26,874
$
23,198
$
38,655
$
31,323
Net loss (2) (3)
$
(46,987
)
$
(166,320
)
$
(8,184
)
$
(6,524
)
Net loss per common share:
Basic
$
(0.65
)
$
(2.30
)
$
(0.11
)
$
(0.09
)
Diluted
$
(0.65
)
$
(2.30
)
$
(0.11
)
$
(0.09
)
Quarter Ended
12/31/16
9/30/16
6/30/16
3/31/16
Net revenue
$
54,860
$
57,773
$
69,221
$
60,421
Gross profit (4)
45,055
53,096
62,948
55,783
Net income (loss) (5)
(3,652
)
2,925
6,027
2,290
Net income (loss) per common share:
Basic
$
(0.05
)
$
0.04
$
0.08
$
0.03
Diluted
$
(0.05
)
$
0.04
$
0.08
$
0.03
(1)
The fourth quarter of 2017 includes an allowance of $2,100,000 for excess and obsolete inventory as the result of a change in estimate.
(2)
The third quarter of 2017 includes an accrual of $150,000,000 related to the DOJ Investigation.
(3)
The fourth quarter of 2017 includes a provisional tax expense of $7,500,000 related to the 2017 Tax Act, and an increase in tax expense associated with the accrual of $22,600,000 related to the valuation allowance of deferred tax assets.
(4)
The fourth quarter of 2016 includes an allowance of $5,800,000 for excess and obsolete SUBSYS® inventory.
(5)
The fourth quarter of 2016 includes charges related to litigation award and settlements of $3,900,000. </t>
  </si>
  <si>
    <t>Significant Accounting Policies (Policies)</t>
  </si>
  <si>
    <t>Principles of Consolidation</t>
  </si>
  <si>
    <t>Principles of Consolidation The consolidated financial statements include the accounts of Insys Therapeutics, Inc. and its wholly-owned subsidiaries. All significant intercompany balances and transactions have been eliminated in the accompanying consolidated financial statements.</t>
  </si>
  <si>
    <t>Reclassification</t>
  </si>
  <si>
    <t>Reclassification Certain amounts in prior periods have been reclassified to conform to the current period presentation.</t>
  </si>
  <si>
    <t>Fair Value of Financial Instruments</t>
  </si>
  <si>
    <t>Fair Value of Financial Instruments The carrying values of certain of our financial instruments, including cash and cash equivalents, accounts receivable, accounts payable, and accrued expenses approximate their fair value due to the short-term nature of these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venue Recognition</t>
  </si>
  <si>
    <t>Revenue Recognition We recognize revenue from the sale of SUBSYS® and SYNDROS®. Revenue is recognized when (i) persuasive evidence of an arrangement exists, (ii) delivery has occurred and title has passed, (iii) the price is fixed or determinable and (iv) collectability is reasonably assured. 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directly to specialty retail pharmacies (collectively, our customers) subject to rights of return within a period beginning six months prior to, and ending 12 months following, product expiration. SUBSYS® currently has a shelf life of 36 or 48 months from the date of manufacture, depending on the manufacture date. We record revenue for SUBSYS® at the time the customer receives the shipment. SYNDROS® was commercially launched in July 2017. We sell SYNDROS® in the United States to wholesale pharmaceutical distributors and directly to retail pharmacies, collectively our customers, subject to rights of return within a period beginning six months prior to, and ending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We allow customers to return product for credit within six months before and up to 12 months following its product expiration date. With respect to SUBSYS®,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Given the limited sales history of SYNDROS®, the Company currently cannot reliably estimate expected returns of the product at the time of shipment. 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 Wholesaler and Retailer Discounts. We offer discounts to certain wholesale distributors and specialty retailers based on contractually determined rates. We accrue the discount as a reduction of receivables due from the wholesalers and retailers upon shipment to the respective wholesale distributors and retail pharmacies. Prompt Pay Discounts. We offer cash discounts to our customers, generally 2.0% of the sales price, as an incentive for prompt payment. We account for cash discounts by reducing accounts receivable by the full amount of the discount. Stocking Allowances.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and retailers upon shipment to the respective wholesale distributors and retail pharmacies. Patient Discount Programs . We offer discount card programs to patients, in which patients receive discounts on their prescriptions that are reimbursed by us to the retailer. We estimate the total amount that will be redeemed based on a historical percentage of actual redemption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 on estimated wholesaler inventory levels, current contract prices and historical chargeback activity. Estimated chargebacks are recognized as a reduction of revenue in the same period the related revenue is recognized. The allowance for chargebacks is included as a reduction to accounts receivable. Dronabinol SG Capsule Our Dronabinol SG Capsule product was commercially launched in December 2011, and we sold Dronabinol SG Capsule exclusively to Mylan in the United States under a supply and distribution agreement. We discontinued sales of Dronabinol SG Capsule in 2015 and do not have any current plans to manufacture or market this product in the future.</t>
  </si>
  <si>
    <t>Cash and Cash Equivalents</t>
  </si>
  <si>
    <t>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current FDIC coverage limits of $250,000.</t>
  </si>
  <si>
    <t xml:space="preserve">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Available-for-sale securities are carried at fair value with unrealized gains and losses reported in stockholders’ equity, net of related tax effects. There were no reclassifications on available-for-sale securities during the year ended December 31, 2017. Reclassifications on available-for-sale securities were insignificant during the year ended December 31, 2016. A decline in the market value of any available-for-sale security below cost that is deemed to be other than temporary, results in impairment of the fair value of the investment. We did not have any realized gains or losses or decline in values judged to be other than temporary during the years ended December 31, 2017, 2016 and 2015. If we had realized gains and losses and declines in value judged to be other than temporary, we would have been required to include those changes in other expense in the consolidated statements of comprehensive income (loss). Premiums and discounts are amortized or accreted over the life of the related available-for-sale security. The cost of securities sold is calculated using the specific identification method. At December 31, 2017, our certificates of deposit and commercial paper as well as our marketable securities have been recorded at an estimated fair value of $4,499,000, $85,189,000 and $46,733,000 in cash and cash equivalents, short-term investments and long-term investments, respectively. </t>
  </si>
  <si>
    <t>Accounts Receivable, Net</t>
  </si>
  <si>
    <t>Accounts Receivable, Net Trade accounts receivable are recorded at the invoice amount net of allowances for wholesaler discounts, prompt pay discounts, stocking allowances, chargebacks and doubtful accounts. See “Revenue Recognition” above for a description of our wholesaler discounts, prompt pay discounts, stocking allowances and chargebacks. In the ordinary course of business, and consistent with industry practices, we may from time to time offer extended payment terms to our customers as an incentive for new product launches or in other circumstances. These extended payment terms do not represent a significant risk to the collectability of accounts receivable as of the period-end and are evaluated in accordance with ASC 605, “Revenue Recognition” as applicable. We evaluate the collectability of our accounts receivable based on a variety of factors including the length of time the receivables are past due, the financial health of the customer and historical experience. We write off accounts receivable against the allowance when a balance is determined to be uncollectable.</t>
  </si>
  <si>
    <t>Inventories, Net Inventories consist of raw materials, work-in-process and finished product and are valued at the lower of cost (first-in, first-out cost method) or NRV. Non-current inventories are those that are not expected to be consumed or sold within 12 months of the balance sheet date. In evaluating whether inventory should be classified as current or noncurrent, management considers factors such as historical and anticipated future sales compared to quantities on hand and the remaining shelf life of products on hand.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products on hand. During the year ended December 31, 2017, the Company refined its estimate for inventory obsolescence. The new estimate more closely aligns remaining product shelf life with anticipated future production and sales. The Company evaluated this change in accordance with ASC 250, “Accounting Changes and Error Corrections” and, accordingly, accounted for this change as a change in estimate. As a result of this change, the Company increased the inventory reserves by approximately $2.1 million during the year ended December 31, 2017.</t>
  </si>
  <si>
    <t>Property and Equipment, Net</t>
  </si>
  <si>
    <t>Property and Equipment, Ne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si>
  <si>
    <t>Income Taxes We account for our deferred income tax assets and liabilities based on differences between the financial reporting and tax bases of assets and liabilities, and net operating losses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ng result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benefit) in the consolidated statements of comprehensive income (loss).</t>
  </si>
  <si>
    <t>Research and Development Expenses</t>
  </si>
  <si>
    <t>Research and Development Expenses Research and development (“R&amp;D”) costs are expensed when incurred. These costs consist of: (i) external research and development expenses incurred under agreements with third-party contract research organizations and investigative sites, third-party manufacturing organizations and consultants; (ii) employee-related expenses, which include salaries, benefits and stock-based compensation for the personnel involved in our preclinical and clinical drug development activities; (iii) facilities expense, depreciation and other allocated expenses; and (iv) equipment and laboratory supplies.</t>
  </si>
  <si>
    <t>Advertising and Marketing</t>
  </si>
  <si>
    <t>Advertising and Marketing Advertising and marketing costs are expensed as incurred. Advertising expense totaled $993,000, $1,572,000 and $1,166,000 for the years ended December 31, 2017, 2016 and 2015, respectively.</t>
  </si>
  <si>
    <t>Legal Fees</t>
  </si>
  <si>
    <t>Legal Fees Legal fees are expensed as incurred. Accordingly, we do not accrue for estimated future legal fees to be incurred in connection with litigation and other related legal matters. Legal expense is reported in general and administrative expenses, and totaled $20,328,000, $22,840,000 and $19,448,000 for the years ended December 31, 2017, 2016 and 2015, respectively.</t>
  </si>
  <si>
    <t>Stock-Based Compensation Expenses</t>
  </si>
  <si>
    <t>Stock-Based Compensation Expenses Stock-based compensation cost is estimated at the grant date based on the fair value of the award, and the cost is recognized as expense ratably over the service or vesting period, which is generally three to four years, on a straight-line basis. We account for forfeitures when they occur. We use the Black-Scholes option pricing model for estimating the grant date fair value of stock options using the following assumption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We intend to incorporate the volatility of our own common stock share price in future periods as we begin to have sufficient historical data available.
•
Expected term - The expected term is based on a simplified method allowed by the SEC due to insufficient historical data, and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On an on-going basis, we evaluate our estimates, including those related to revenue recognition (which is affected by prescriptions dispensed, wholesaler discounts, patient discount programs, rebates, and chargebacks), inventories, legal liabilities and settlements, stock-based compensation expense, and deferred tax valuation allowances. We base our estimates on historical experience and on various other assumptions that are believed by management to be reasonable under the circumstances. Actual results could materially differ from those estimates.</t>
  </si>
  <si>
    <t>Segment Information</t>
  </si>
  <si>
    <t>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t>
  </si>
  <si>
    <t>Recently Adopted Accounting Pronouncements</t>
  </si>
  <si>
    <t>Recently Adopted Accounting Pronouncements Effective January 1, 2017, we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upon adoption, this change was applied on a modified retrospective basis, with a cumulative effect adjustment of a change in accounting principle of approximately $368,000 as a deferred tax asset with a corresponding valuation allowance of $368,000, which were offset in retained earnings. Additionally, our consolidated statement of cash flows now presents excess tax benefits as an operating activity, adjusted prospectively with no adjustments made to prior periods. Additionally, ASU No. 2016-09 addressed the presentation of employee taxes paid on the statement of cash flows. We are now required to present the cost of shares withheld from the employee to satisfy the employees’ income tax liability as a financing activity on the consolidated statement of cash flows rather than as an operating cash flow. This change was applied on a retrospective basis, as required, but did not impact the consolidated statement of cash flows for year ended December 31, 2017. ASU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of ASU 2016-09, we elected to change our accounting policy to account for forfeitures as they occur. As required, this change was applied on a modified retrospective basis; however, as of December 31, 2016, we had estimated no forfeitures relating to the outstanding equity awards. As a result, no adjustment was required. Going forward, the adoption of ASU 2016-09 could cause volatility in the effective tax rate, as the excess tax benefits associated with the exercise of stock options could generate a significant discrete income tax benefit in a particular interim period, potentially creating volatility in net income and net income per share period-to-period and period-over-period. Effective January 1, 2017, we adopted ASU No. 2015-11, “Inventory (Topic 330): Simplifying the Measurement of Inventory”. Prior to January 1, 2017, we measured inventory at the lower of cost or market. This guidance requires us to measure inventory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adoption of this guidance did not have a material impact on our consolidated financial statements.</t>
  </si>
  <si>
    <t>Recent Accounting Pronouncements</t>
  </si>
  <si>
    <t xml:space="preserve">Recent Accounting Pronouncements In May 2017, the FASB issued ASU No. 2017-09, “Compensation—Stock Compensation (Topic 718): Scope of Modification Accounting”, to provide guidance about which changes to the terms or conditions of a share-based payment award require an entity to apply modification accounting in Topic 718. Specifically, the ASU requires modification accounting to a share-based payment award unless all of the following are the same immediately before and after the change: the award’s fair value; the award’s vesting conditions; and the award’s classification as an equity instrument or a liability instrument. The amendments should be applied prospectively to an award modified on or after the adoption date, and are effective for fiscal years beginning after December 15, 2017. We will adopt the new guidance on January 1, 2018. The adoption of this guidance will not have a material impact on our consolidated financial statements. The actual impact is subject to change prior to the filing of our 2018 first quarter resul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solidated financial statements. In October 2016, the FASB issued ASU No. 2016-16, “Income Taxes (Topic 740): Intra-Entity Transfers of Assets Other Than Inventory”, to improve the accounting for the income tax consequences of intra-entity transfers of assets other than inventory. Current U.S. GAAP prohibits the recognition of current and deferred income taxes for an intra-entity asset transfer until the asset has been sold to an outside party, which is an exception to the principle of comprehensive recognition of current and deferred income taxes in U.S. GAAP. The amendments in this update eliminate the exception for an intra-entity transfer of an asset other than inventory. The amendments should be applied on a modified retrospective transition basis, and are effective for fiscal years beginning after December 15, 2017, including interim periods within those fiscal years. We will adopt the new guidance on January 1, 2018. The adoption of this guidance will not have a material impact on our consolidated financial statements. The actual impact is subject to change prior to the filing of our 2018 first quarter results. In August 2016, the FASB issued ASU No. 2016-15, “Statement of Cash flows (Topic 230): Classification of Certain Cash Receipts and Cash Payments”. The amendments affect entities required to present a statement of cash flows and provides specific guidance on a variety of cash flow issues to reduce current and potential future diversity in practice. The amendments are effective for fiscal years beginning after December 15, 2017, and interim periods within those fiscal years. The amendments should be applied using a retrospective transition method to each period presented. We will adopt the new guidance on January 1, 2018. The adoption of this guidance will not have a material impact on our consolidated financial statements. The actual impact is subject to change prior to the filing of our 2018 first quarter resul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are currently evaluating the impact of these amendments on our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hile the effect of the pronouncement has not yet been quantified, the Company is continuing to evaluate the impact of recording the right-of-use-assets and liabilities on its financial position. The Company anticipates it will be required to record assets and liabilities for leases currently classified as operating leases. Commitments and Contingencies, In January 2016, the FASB issued ASU No. 2016-01, “Financial Instruments—Overall (Subtopic 825-10): Recognition and Measurement of Financial Assets and Financial Liabilities”, which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will adopt the new guidance on January 1, 2018. The adoption of this guidance will not have a material impact on our consolidated financial statements. The actual impact is subject to change prior to the filing of our 2018 first quarter results. In May 2014, the FASB issued ASU No. 2014-09, “Revenue from Contracts with Customers (Topic 606)”. The new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required to be applied either retrospectively to each prior reporting period presented or retrospectively with the cumulative effect of initially applying it recognized at the date of initial application. In March 2016 and April 2016, the FASB issued ASU No. 2016-08 and ASU No. 2016-10, respectively, which further clarified the implementation guidance on principal versus agent considerations contained in ASU No. 2014-09 and the identification of performance obligations and licensing, respectively. In May 2016, the FASB issued ASU 2016-12, “Narrow-Scope Improvements and Practical Expedients”, which provides clarification on assessing the collectability criterion, presentation of sales taxes, measurement date for non-cash consideration and completed contracts at transition. These standards will be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evaluation of the impact of ASU 2014-09, and the related ASUs, on existing contracts with our customers is complete. The change in accounting standard primarily affects our recognition of revenue from the sale of SYNDROS®, which was commercially launched in July 2017. Under current guidance, given the limited sales history of SYNDROS®, we defer recognition of revenue on product shipments of SYNDROS® until the right of return no longer exists, which occurs at the earlier of the time SYNDROS® units are sold to health care facilities or dispensed through patient prescription, or expiration of the right of return. We will adopt ASU 2014-09 effective January 1, 2018, using the modified retrospective transition method. The modified retrospective method requires that the cumulative effect of initially applying this guidance be recognized as an adjustment to the opening balance of retained earnings or accumulated deficit in the annual period that includes the date of initial application. We currently expect to record a decrease in accumulated deficit and a corresponding decrease to deferred revenue of approximately $0.8 million, net of tax, as of the adoption date. This cumulative adjustment is primarily attributable to the transition from deferring revenue until the right of return no longer exists to recognizing revenue when we conclude that it is probable that there is not a risk of significant revenue reversal in future periods. The actual impact is subject to change prior to the filing of our 2018 first quarter results. Additional quantitative and qualitative presentations and disclosures will be required on identified revenue streams and performance obligations. We have identified changes to our business processes and internal controls relating to review of variable consideration, contracts and disclosures, that are needed upon the adoption of the new guidance. </t>
  </si>
  <si>
    <t>Note 3 - Short-term and Long-term Investments (Tables)</t>
  </si>
  <si>
    <t>Summary of Investments</t>
  </si>
  <si>
    <t>Investments consisted of the following at December 31, 2017 (in thousands):
December 31, 2017
Cost
Unrealized Gain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613
—
(206
)
—
59,407
1,500
39,622
18,285
Federal agency securities
37,793
—
(203
)
—
37,590
1,500
20,015
16,075
Municipal securities
10,446
—
(29
)
—
10,417
—
9,017
1,400
Total marketable securities
136,859
—
(438
)
—
136,421
4,499
85,189
46,733
$
164,359
$
—
$
(438
)
$
—
$
163,921
$
31,999
$
85,189
$
46,733
Investments consisted of the following at December 31, 2016 (in thousands):
December 31, 2016
Cost
Unrealized Gains
Unrealized Losses
Other- Than- Temporary Impairment Losses
Fair Value
Cash and Cash Equivalents
Short-term Investments
Long-term Investments
Cash and cash equivalents
$
49,331
$
—
$
—
$
—
$
49,331
$
49,331
$
—
$
—
Money market securities
54,015
—
—
—
54,015
54,015
—
—
Marketable securities:
Certificates of deposit
26,114
—
—
—
26,114
—
13,855
12,259
Commercial paper
1,485
—
—
—
1,485
—
1,485
—
Corporate securities
39,562
—
(135
)
—
39,427
500
25,681
13,246
Federal agency securities
30,660
4
(92
)
—
30,572
—
10,854
19,718
Municipal securities
35,811
2
(81
)
—
35,732
796
26,363
8,573
Total marketable securities
133,632
6
(308
)
—
133,330
1,296
78,238
53,796
$
236,978
$
6
$
(308
)
$
—
$
236,676
$
104,642
$
78,238
$
53,796</t>
  </si>
  <si>
    <t>Summary of Amortized Cost and Estimated Fair Value of Securities By Maturity</t>
  </si>
  <si>
    <t>The amortized cost and estimated fair value of the marketable securities, by maturity, are shown below (in thousands):
December 31, 2017
December 31, 2016
Amortized Cost
Fair Value
Amortized Cost
Fair Value
Marketable securities:
Due in one year or less
$
90,071
$
89,937
$
80,092
$
80,027
Due after one year through 5 years
46,788
46,484
53,540
53,303
Due after 5 years through 10 years
—
—
—
—
Due after 10 years
—
—
—
—
$
136,859
$
136,421
$
133,632
$
133,330</t>
  </si>
  <si>
    <t>Summary of Gross Unrealized Losses and Fair Value of Investments</t>
  </si>
  <si>
    <t xml:space="preserve">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December 31, 2017
December 31, 2016
Less Than 12 Months
Greater Than 12 Months
Less Than 12 Months
Greater Than 12 Months
Fair Value
Unrealized Loss
Fair Value
Unrealized Loss
Fair Value
Unrealized Loss
Fair Value
Unrealized Loss
Marketable securities:
Corporate securities
$
245
$
(153
)
$
7,839
$
(52
)
$
38,027
$
(134
)
$
401
$
(1
)
Federal agency securities
26,244
(89
)
11,346
(114
)
26,449
(91
)
1,217
(1
)
Municipal securities
50,537
(18
)
1,145
(12
)
30,373
(81
)
100
—
$
77,026
$
(260
)
$
20,330
$
(178
)
$
94,849
$
(306
)
$
1,718
$
(2
) </t>
  </si>
  <si>
    <t>Note 4 - Fair Value Measurement (Tables)</t>
  </si>
  <si>
    <t>Summary of Investments Measured at Fair Value on Recurring Basis</t>
  </si>
  <si>
    <t>Our investments measured at fair value on a recurring basis subject to the disclosure requirements of ASC 820 at December 31, 2017 were as follows (in thousands):
Fair Value Measurement at Reporting Date
Total
Quoted Prices in Active Markets (Level 1)
Significant Other Observable Inputs (Level 2)
Significant Unobservable Inputs (Level 3)
Marketable securities:
Certificates of deposit
$
18,447
$
—
$
18,447
$
—
Commercial paper
10,560
—
10,560
—
Corporate securities
59,407
—
58,889
518
Federal agency securities
37,590
—
37,590
—
Municipal securities
10,417
—
10,417
—
Total assets measured at fair value
$
136,421
$
—
$
135,903
$
518
Our investments measured at fair value on a recurring basis subject to the disclosure requirements of ASC 820 at December 31, 2016 were as follows (in thousands):
Fair Value Measurement at Reporting Date
Total
Quoted Prices in Active Markets (Level 1)
Significant Other Observable Inputs (Level 2)
Significant Unobservable Inputs (Level 3)
Marketable securities:
Certificates of deposit
$
26,114
$
—
$
26,114
$
—
Commercial paper
1,485
—
1,485
—
Corporate securities
39,427
—
38,927
500
Federal agency securities
30,572
—
30,572
—
Municipal securities
35,732
—
35,732
—
Total assets measured at fair value
$
133,330
$
—
$
132,830
$
500</t>
  </si>
  <si>
    <t>Summary of Additional Information about Assets Measured at Fair Value</t>
  </si>
  <si>
    <t>The following table presents additional information about assets measured at fair value on a recurring basis and for which we utilize Level 3 inputs to determine fair value for the years ended December 31, 2017 and 2016 (in thousands):
December 31,
2017
2016
Convertible stock
Balance, beginning of period
$
500
$
—
Change in fair value
18
—
Purchases
—
500
Balance, end of period
$
518
$
500</t>
  </si>
  <si>
    <t>Note 5 - Inventories, Net (Tables)</t>
  </si>
  <si>
    <t>Schedule of Components of Inventories Net of Allowances</t>
  </si>
  <si>
    <t>The components of inventories, net of allowances, are as follows (in thousands):
December 31, 2017
December 31, 2016
Finished goods
$
4,709
$
8,408
Work-in-process
5,752
6,183
Raw materials and supplies
6,947
5,823
Total inventories
17,408
20,414
Plus: non-current raw materials and finished goods
826
6,257
$
18,234
$
26,671</t>
  </si>
  <si>
    <t>Note 6 - Property and Equipment (Tables)</t>
  </si>
  <si>
    <t>Components of Property and Equipment</t>
  </si>
  <si>
    <t>Property and equipment are comprised of the following (in thousands):
Estimated Useful Life
As of December 31,
(in years)
2017
2016
Computer equipment
3 — 7
$
3,523
$
3,462
Scientific equipment
3 — 10
14,962
12,930
Furniture
3 — 10
3,446
3,128
Manufacturing equipment
7 — 10
25,159
20,583
Leasehold improvements
*
35,595
23,243
Less: accumulated depreciation and amortization
(27,511
)
(20,174
)
Total fixed assets
$
55,174
$
43,172
*
The estimated useful life of the leasehold improvements is the lesser of the lease term or the estimated useful life.</t>
  </si>
  <si>
    <t>Note 7 - Commitments and Contingencies (Tables)</t>
  </si>
  <si>
    <t>Summary of Future Minimum Commitments for Operating Leases</t>
  </si>
  <si>
    <t>Future minimum commitments for these operating leases in place as of December 31, 2017, with a remaining non-cancelable lease term in excess of one year, are as follows (in thousands):
Years ending December 31,
2018
$
3,310
2019
3,405
2020
3,495
2021
2,526
2022
1,283
Thereafter
13,146
Total
$
27,165</t>
  </si>
  <si>
    <t>Summary of Aggregate Minimum Purchase Commitments</t>
  </si>
  <si>
    <t>The following table sets forth our aggregate minimum purchase commitments with Renaissance and Aptar under these agreements (in thousands):
Years ending December 31,
2018
$
5,500
2019
6,000
2020
6,000
2021
2,000
2022
—
Thereafter
—
Total
$
19,500</t>
  </si>
  <si>
    <t>Note 8 - Equity (Tables)</t>
  </si>
  <si>
    <t>Summary of Share Repurchase Activity</t>
  </si>
  <si>
    <t>The following table summarizes our share repurchase activity for our share repurchase program:
Number of Shares Purchased
Cost of Share Purchases
Shares purchased at December 31, 2015
560,200
$
16,459,000
Shares purchased during 2016
843,075
$
16,099,000
Shares purchased at December 31, 2016
1,403,275
$
32,558,000
Shares purchased during 2017
—
—
Shares purchased at December 31, 2017
1,403,275
$
32,558,000</t>
  </si>
  <si>
    <t>Note 9 - Stock-based Compensation (Tables)</t>
  </si>
  <si>
    <t>Amounts Recognized in Condensed Consolidated Statements of Income and Comprehensive Income (Loss) with Respect to Stock-Based Compensation Plans</t>
  </si>
  <si>
    <t>Amounts recognized in the consolidated statements of comprehensive income (loss) with respect to our stock-based compensation plans were as follows (in thousands):
Years Ended December 31,
2017
2016
2015
Research and development
$
3,217
$
3,931
$
2,133
General and administrative
12,798
17,658
19,749
Total cost of stock-based compensation
$
16,015
$
21,589
$
21,882</t>
  </si>
  <si>
    <t>Summary of Stock Option Activity</t>
  </si>
  <si>
    <t>The following table summarizes stock option activity during the year ended December 31, 2017:
Number of Shares
Weighted Average Exercise Price
Weighted Average Remaining Contractual Term (in
Aggregate Intrinsic Value (in millions)
Outstanding as of December 31, 2014
7,707,162
$
2.90
Granted
1,733,671
$
14.57
Cancelled
(695,061
)
$
7.71
Exercised
(1,607,683
)
$
2.48
Outstanding as of December 31, 2015
7,138,089
$
7.57
Granted
2,337,043
$
14.86
Cancelled
(1,536,538
)
$
18.67
Exercised
(637,721
)
$
5.96
Outstanding as of December 31, 2016
7,300,873
$
12.36
Granted
2,577,650
$
10.73
Cancelled
(2,059,826
)
$
17.76
Expired
(9,834
)
$
20.13
Exercised
(1,476,448
)
$
3.08
$
10.6
Outstanding as of December 31, 2017
6,332,415
$
12.10
7.4
$
12.0
Vested and exercisable as of December 31, 2017
3,499,957
$
11.43
6.1
$
10.2</t>
  </si>
  <si>
    <t>Summary of Weighted-Average Assumptions used to Estimate Fair Value of Employee Stock Options</t>
  </si>
  <si>
    <t xml:space="preserve">The weighted-average assumptions used to estimate the fair value of employee stock options granted during the periods presented are as follows:
2017
2016
2015
Expected volatility
57.8
%
63.3
%
69.9
%
Risk-free interest rate
2.2
%
1.6
%
1.9
%
Expected term (in years)
6.9
7.0
7.0
Expected dividend yield
0.0
%
0.0
%
0.0
% </t>
  </si>
  <si>
    <t>Summary of Restricted Stock Unit Activity</t>
  </si>
  <si>
    <t>The following table summarizes restricted stock unit activity during the year ended December 31, 2017:
Number of Shares
Weighted Average Grant-Date Fair Value Per Unit
Outstanding as of December 31, 2016
—
$
—
Granted
481,250
$
10.74
Cancelled
(85,350
)
$
12.54
Exercised
(14,000
)
$
12.65
Outstanding as of December 31, 2017
381,900
$
10.27</t>
  </si>
  <si>
    <t>Note 10 - Income Taxes (Tables)</t>
  </si>
  <si>
    <t>Income Tax Expense (Benefit)</t>
  </si>
  <si>
    <t>Income tax expense (benefit) consists of the following (in thousands):
Years Ended December 31,
2017
2016
2015
Current income taxes:
Federal
$
(12,474
)
$
5,916
$
31,383
State and local
51
554
6,473
Total current income tax
(12,423
)
6,470
37,856
Deferred income taxes:
Federal
20,178
(7,762
)
(3,759
)
State and local
3,065
2,126
(1,156
)
Total deferred income tax
23,243
(5,636
)
(4,915
)
Income tax expense
$
10,820
$
834
$
32,941</t>
  </si>
  <si>
    <t>Deferred Tax Assets</t>
  </si>
  <si>
    <t>The tax effects of temporary differences and carry forwards that give rise to the deferred tax assets and liabilities are comprised of the following as of December 31 (in thousands):
2017
2016
Deferred income tax assets:
NOLs and credits
$
38,858
$
27,046
Start-up expenditures
1,480
2,604
Stock-based compensation
6,439
11,727
Allowances
931
1,264
Expenses currently not deductible for tax purposes
6,838
10,652
Deferred revenue
251
—
Other
1,167
1,963
Gross deferred tax assets
55,964
55,256
Deferred income tax asset valuation allowance
(50,339
)
(23,508
)
Deferred income tax assets
5,625
31,748
Deferred income tax liabilities:
Federal impact of state taxes
(643
)
(1,073
)
Property and equipment
(4,058
)
(6,246
)
Prepaid expenses
(924
)
(1,186
)
Net deferred income tax assets
$
-
$
23,243</t>
  </si>
  <si>
    <t>Effective Tax Rate Reconciliation</t>
  </si>
  <si>
    <t xml:space="preserve">Our federal statutory tax rate is 35.0%, while our effective tax rate was (5.0)% for the year ended December 31, 2017, as set forth below:
2017
2016
2015
U.S. statutory tax rate
35.0
%
35.0
%
35.0
%
Increase (reduction) of income taxes resulting from:
State income taxes, net of federal benefit
0.7
%
(0.1
)%
2.3
%
Non-deductible litigation expense
—
3.4
%
3.5
%
Non-deductible and includible items
(0.9
)%
7.5
%
0.7
%
Non-deductible lobbying expense
—
8.3
%
—
Research and other credits
1.1
%
(63.5
)%
(5.4
)%
Uncertain tax positions
(0.1
)%
4.2
%
2.7
%
Domestic manufacturing deduction
—
(14.6
)%
(3.0
)%
Stock based compensation
(1.3
)%
5.1
%
0.4
%
Tax exempt interest income
—
(1.5
)%
—
Non-deductible settlement expenses
(24.3
)%
—
—
Adjustment of net deferred tax assets for U.S. tax reform
(3.5
)%
—
—
Other
—
0.6
%
—
Change in valuation allowance
(11.7
)%
25.5
%
(0.1
)%
Total provision for income taxes
(5.0
)%
9.9
%
36.1
% </t>
  </si>
  <si>
    <t>Beginning and Ending Amounts of Unrecognized Tax Benefits</t>
  </si>
  <si>
    <t>The following is a reconciliation of the beginning and ending amounts of unrecognized tax benefits (in thousands):
Years Ended December 31,
2017
2016
Beginning balance
$
9,800
$
8,920
Additions based on current year's tax positions
555
758
Deductions based on prior year's tax positions
(239
)
—
Additions based on prior year's tax positions
18
122
Ending balance
$
10,134
$
9,800</t>
  </si>
  <si>
    <t>Note-11 - Net Income (Loss) per Share (Tables)</t>
  </si>
  <si>
    <t>Schedule of Computation of Basic and Diluted Net Income (Loss) Per Common Share</t>
  </si>
  <si>
    <t>The following table sets forth the computation of basic and diluted net income (loss) per common share (in thousands, except per share amounts):
Years Ended December 31,
2017
2016
2015
Historical net income (loss) per share - Basic
Numerator:
Net income (loss)
$
(228,015
)
$
7,590
$
58,053
Denominator:
Weighted average number of common shares outstanding
72,259,063
71,618,793
71,592,581
Basic net income (loss) per common share
$
(3.16
)
$
0.11
$
0.81
Historical net income (loss) per share - Diluted
Numerator:
Net income (loss)
$
(228,015
)
$
7,590
$
58,053
Denominator:
Weighted average number of common shares outstanding
72,259,063
71,618,793
71,592,581
Effect of dilutive stock options
—
2,527,125
4,115,070
Weighted average number of common shares outstanding
72,259,063
74,145,918
75,707,651
Diluted net income (loss) per common share
$
(3.16
)
$
0.10
$
0.77</t>
  </si>
  <si>
    <t>Note 12 - Product Lines, Concentration of Credit Risk and Significant Customers (Tables)</t>
  </si>
  <si>
    <t>Summary of Net Revenue by Product Line</t>
  </si>
  <si>
    <t>The following tables summarize our net revenue by product line, as well as the percentages of revenue by route to market (in thousands):
Net Revenue by Product Line
Years Ended December 31,
2017
2016
2015
SUBSYS ®
$
139,250
$
242,275
$
329,040
SYNDROS ®
1,443
—
—
Dronabinol SG Capsule
—
—
1,283
Total net revenue
$
140,693
$
242,275
$
330,323</t>
  </si>
  <si>
    <t>Percentage of Revenue by Route to Market</t>
  </si>
  <si>
    <t xml:space="preserve">Percent of Revenue by Route to Market
Years Ended December 31,
2017
2016
2015
Pharmaceutical wholesalers
63
%
67
%
95
%
Specialty pharmaceutical retailers
37
%
33
%
5
%
100
%
100
%
100
% </t>
  </si>
  <si>
    <t>Note 13 - Supplemental Financial Information (Tables)</t>
  </si>
  <si>
    <t>Allowances for Accounts Receivables</t>
  </si>
  <si>
    <t>A summary of additions and deductions related to the allowances for accounts receivable for the years ended December 31, 2017, 2016 and 2015 are as follows (in thousands):
Balance at Beginning of Year
Charged to Costs and Expenses
Utilization
Balance at End of Year
Allowance for doubtful accounts:
Year ended December 31, 2017
$
685
$
—
$
(685
)
$
—
Year ended December 31, 2016
$
811
$
(96
)
$
(30
)
$
685
Year ended December 31, 2015
$
398
$
413
$
—
$
811
Allowance for sales wholesaler discounts, prompt pay discounts, stocking allowances, and chargebacks:
Year ended December 31, 2017
$
5,459
$
14,525
$
(16,152
)
$
3,832
Year ended December 31, 2016
$
7,556
$
27,968
$
(30,065
)
$
5,459
Year ended December 31, 2015
$
5,418
$
38,036
$
(35,898
)
$
7,556</t>
  </si>
  <si>
    <t>Note 14 - Quarterly Results of Operations (Unaudited) (Tables)</t>
  </si>
  <si>
    <t>Schedule of Quarterly Results of Operations</t>
  </si>
  <si>
    <t>Quarter Ended
12/31/17
9/30/17
6/30/17
3/31/17
Net revenue
$
31,485
$
30,670
$
42,576
$
35,962
Gross profit (1)
$
26,874
$
23,198
$
38,655
$
31,323
Net loss (2) (3)
$
(46,987
)
$
(166,320
)
$
(8,184
)
$
(6,524
)
Net loss per common share:
Basic
$
(0.65
)
$
(2.30
)
$
(0.11
)
$
(0.09
)
Diluted
$
(0.65
)
$
(2.30
)
$
(0.11
)
$
(0.09
)
Quarter Ended
12/31/16
9/30/16
6/30/16
3/31/16
Net revenue
$
54,860
$
57,773
$
69,221
$
60,421
Gross profit (4)
45,055
53,096
62,948
55,783
Net income (loss) (5)
(3,652
)
2,925
6,027
2,290
Net income (loss) per common share:
Basic
$
(0.05
)
$
0.04
$
0.08
$
0.03
Diluted
$
(0.05
)
$
0.04
$
0.08
$
0.03
(1)
The fourth quarter of 2017 includes an allowance of $2,100,000 for excess and obsolete inventory as the result of a change in estimate.
(2)
The third quarter of 2017 includes an accrual of $150,000,000 related to the DOJ Investigation.
(3)
The fourth quarter of 2017 includes a provisional tax expense of $7,500,000 related to the 2017 Tax Act, and an increase in tax expense associated with the accrual of $22,600,000 related to the valuation allowance of deferred tax assets.
(4)
The fourth quarter of 2016 includes an allowance of $5,800,000 for excess and obsolete SUBSYS® inventory.
(5)
The fourth quarter of 2016 includes charges related to litigation award and settlements of $3,900,000.</t>
  </si>
  <si>
    <t>Note 1 - Nature of Business (Details Textual)</t>
  </si>
  <si>
    <t>Dec. 31, 2017ProductLine</t>
  </si>
  <si>
    <t>Number of Product Lines</t>
  </si>
  <si>
    <t>Note 2 - Significant Accounting Policies (Details Textual)</t>
  </si>
  <si>
    <t>Jan. 01, 2018USD ($)</t>
  </si>
  <si>
    <t>Dec. 31, 2017USD ($)Segmentshares</t>
  </si>
  <si>
    <t>Dec. 31, 2016USD ($)</t>
  </si>
  <si>
    <t>Dec. 31, 2015USD ($)</t>
  </si>
  <si>
    <t>Significant Accounting Policies [Line Items]</t>
  </si>
  <si>
    <t>Cash, FDIC Insured Amount</t>
  </si>
  <si>
    <t>Realized Investment Gains (Losses)</t>
  </si>
  <si>
    <t>Reclassifications on available-for-sale securities</t>
  </si>
  <si>
    <t>Investment Owned, at Fair Value</t>
  </si>
  <si>
    <t>Increase (decrease) in inventory valuation reserves</t>
  </si>
  <si>
    <t>Advertising Expense</t>
  </si>
  <si>
    <t>Number of reportable segment | Segment</t>
  </si>
  <si>
    <t>Subsequent Event [Member]</t>
  </si>
  <si>
    <t>ASU No. 2016-09 [Member]</t>
  </si>
  <si>
    <t>Estimated forfeitures relating to outstanding equity awards | shares</t>
  </si>
  <si>
    <t>Adjustment to forfeitures relating to outstanding equity awards</t>
  </si>
  <si>
    <t>ASU No. 2016-09 [Member] | Deferred Tax Asset [Member]</t>
  </si>
  <si>
    <t>Cumulative effect adjustment of change in accounting principle</t>
  </si>
  <si>
    <t>ASU No. 2016-09 [Member] | Deferred Tax Asset Valuation Allowance [Member]</t>
  </si>
  <si>
    <t>ASU 2014-09 [Member] | Subsequent Event [Member] | Retained Earnings [Member]</t>
  </si>
  <si>
    <t>Inventory Valuation and Obsolescence [Member]</t>
  </si>
  <si>
    <t>Cash and Cash Equivalents [Member]</t>
  </si>
  <si>
    <t>Short-term Investments [Member]</t>
  </si>
  <si>
    <t>Other Long-term Investments [Member]</t>
  </si>
  <si>
    <t>Minimum [Member]</t>
  </si>
  <si>
    <t>Stock-based compensation award, vesting period</t>
  </si>
  <si>
    <t>3 years</t>
  </si>
  <si>
    <t>Maximum [Member]</t>
  </si>
  <si>
    <t>4 years</t>
  </si>
  <si>
    <t>SUBSYS [Member]</t>
  </si>
  <si>
    <t>Product Return, Period Prior to Expiration</t>
  </si>
  <si>
    <t>6 months</t>
  </si>
  <si>
    <t>Product Return, Period After Expiration</t>
  </si>
  <si>
    <t>12 months</t>
  </si>
  <si>
    <t>Cash Discount, Percent</t>
  </si>
  <si>
    <t>2.00%</t>
  </si>
  <si>
    <t>SUBSYS [Member] | Minimum [Member]</t>
  </si>
  <si>
    <t>Shelf Life of Product from Date of Manufacture</t>
  </si>
  <si>
    <t>36 months</t>
  </si>
  <si>
    <t>SUBSYS [Member] | Maximum [Member]</t>
  </si>
  <si>
    <t>48 months</t>
  </si>
  <si>
    <t>SYNDROS [Member]</t>
  </si>
  <si>
    <t>SYNDROS [Member] | Minimum [Member]</t>
  </si>
  <si>
    <t>24 months</t>
  </si>
  <si>
    <t>SYNDROS [Member] | Maximum [Member]</t>
  </si>
  <si>
    <t>Note 3 - Short-term and Long-term Investments - Summary of Investments (Details) - USD ($) $ in Thousands</t>
  </si>
  <si>
    <t>Dec. 31, 2014</t>
  </si>
  <si>
    <t>Schedule Of Investments [Line Items]</t>
  </si>
  <si>
    <t>Cost</t>
  </si>
  <si>
    <t>Unrealized Gains</t>
  </si>
  <si>
    <t>Unrealized Losses</t>
  </si>
  <si>
    <t>Fair Value</t>
  </si>
  <si>
    <t>Short-term Investments</t>
  </si>
  <si>
    <t>Long-term Investments</t>
  </si>
  <si>
    <t>Commercial Paper [Member]</t>
  </si>
  <si>
    <t>Corporate Securities [Member]</t>
  </si>
  <si>
    <t>Federal Agency Securities [Member]</t>
  </si>
  <si>
    <t>Municipal Securities [Member]</t>
  </si>
  <si>
    <t>Marketable Securities [Member]</t>
  </si>
  <si>
    <t>Money Market Securities [Member]</t>
  </si>
  <si>
    <t>Certificates of Deposit [Member]</t>
  </si>
  <si>
    <t>Note 3 - Short-term and Long-term Investments - Summary of Amortized Cost and Estimated Fair Value of Securities By Maturity (Details) - USD ($) $ in Thousands</t>
  </si>
  <si>
    <t>Marketable securities:</t>
  </si>
  <si>
    <t>Due in one year or less, Amortized Cost</t>
  </si>
  <si>
    <t>Due after one year through 5 years, Amortized Cost</t>
  </si>
  <si>
    <t>Total, Amortized Cost</t>
  </si>
  <si>
    <t>Due in one year or less, Fair Value</t>
  </si>
  <si>
    <t>Due after one year through 5 years, Fair Value</t>
  </si>
  <si>
    <t>Total, Fair value</t>
  </si>
  <si>
    <t>Note 3 - Short-term and Long-term Investments - Summary of Gross Unrealized Losses and Fair Value of Investments (Details) - USD ($) $ in Thousands</t>
  </si>
  <si>
    <t>Less Than 12 Months Fair Value</t>
  </si>
  <si>
    <t>Less Than 12 Months Unrealized Loss</t>
  </si>
  <si>
    <t>Greater Than 12 Months Fair Value</t>
  </si>
  <si>
    <t>Greater Than 12 Months Unrealized Loss</t>
  </si>
  <si>
    <t>Corporate Bond Securities [Member]</t>
  </si>
  <si>
    <t>Note 4 - Fair Value Measurement (Details Textual) - USD ($)</t>
  </si>
  <si>
    <t>Assets measured at fair value on nonrecurring basis</t>
  </si>
  <si>
    <t>Liabilities measured at fair value on nonrecurring basis</t>
  </si>
  <si>
    <t>Note 4 - Fair Value Measurement - Summary of Investments Measured at Fair Value on Recurring Basis (Detail) - USD ($) $ in Thousands</t>
  </si>
  <si>
    <t>Fair Value Assets And Liabilities Measured On Recurring And Nonrecurring Basis [Line Items]</t>
  </si>
  <si>
    <t>Available-for-sale securities</t>
  </si>
  <si>
    <t>Significant Other Observable Inputs (Level 2) [Member]</t>
  </si>
  <si>
    <t>Significant Unobservable Inputs (Level 3) [Member]</t>
  </si>
  <si>
    <t>Certificates of Deposit [Member] | Significant Other Observable Inputs (Level 2) [Member]</t>
  </si>
  <si>
    <t>Commercial Paper [Member] | Significant Other Observable Inputs (Level 2) [Member]</t>
  </si>
  <si>
    <t>Corporate Securities [Member] | Significant Other Observable Inputs (Level 2) [Member]</t>
  </si>
  <si>
    <t>Corporate Securities [Member] | Significant Unobservable Inputs (Level 3) [Member]</t>
  </si>
  <si>
    <t>Federal Agency Securities [Member] | Significant Other Observable Inputs (Level 2) [Member]</t>
  </si>
  <si>
    <t>Municipal Securities [Member] | Significant Other Observable Inputs (Level 2) [Member]</t>
  </si>
  <si>
    <t>Note 4 - Fair Value Measurement - Summary of Additional Information about Assets Measured at Fair Value (Detail) - USD ($) $ in Thousands</t>
  </si>
  <si>
    <t>Balance, beginning of period</t>
  </si>
  <si>
    <t>Change in fair value</t>
  </si>
  <si>
    <t>Purchases</t>
  </si>
  <si>
    <t>Balance, end of period</t>
  </si>
  <si>
    <t>Note 5 - Inventories - Schedule of Components of Inventories Net of Allowances (Details) - USD ($) $ in Thousands</t>
  </si>
  <si>
    <t>Finished goods</t>
  </si>
  <si>
    <t>Work-in-process</t>
  </si>
  <si>
    <t>Raw materials and supplies</t>
  </si>
  <si>
    <t>Total inventories</t>
  </si>
  <si>
    <t>Plus: non-current raw materials and finished goods</t>
  </si>
  <si>
    <t>Note 5 - Inventories (Details Textual) - USD ($)</t>
  </si>
  <si>
    <t>Inventory [Line Items]</t>
  </si>
  <si>
    <t>Deferred cost of revenue</t>
  </si>
  <si>
    <t>Inventory Valuation Reserves</t>
  </si>
  <si>
    <t>Note 6 - Property and Equipment - Components of Property and Equipment (Details) - USD ($) $ in Thousands</t>
  </si>
  <si>
    <t>Property Plant And Equipment [Line Items]</t>
  </si>
  <si>
    <t>Less: accumulated depreciation and amortization</t>
  </si>
  <si>
    <t>Total fixed assets</t>
  </si>
  <si>
    <t>Computer Equipment [Member]</t>
  </si>
  <si>
    <t>Property, Plant and Equipment, gross</t>
  </si>
  <si>
    <t>Computer Equipment [Member] | Minimum [Member]</t>
  </si>
  <si>
    <t>Estimated Useful Life</t>
  </si>
  <si>
    <t>Computer Equipment [Member] | Maximum [Member]</t>
  </si>
  <si>
    <t>7 years</t>
  </si>
  <si>
    <t>Scientific Equipment [Member]</t>
  </si>
  <si>
    <t>Scientific Equipment [Member] | Minimum [Member]</t>
  </si>
  <si>
    <t>Scientific Equipment [Member] | Maximum [Member]</t>
  </si>
  <si>
    <t>10 years</t>
  </si>
  <si>
    <t>Furniture [Member]</t>
  </si>
  <si>
    <t>Furniture [Member] | Minimum [Member]</t>
  </si>
  <si>
    <t>Furniture [Member] | Maximum [Member]</t>
  </si>
  <si>
    <t>Manufacturing Equipment [Member]</t>
  </si>
  <si>
    <t>Manufacturing Equipment [Member] | Minimum [Member]</t>
  </si>
  <si>
    <t>Manufacturing Equipment [Member] | Maximum [Member]</t>
  </si>
  <si>
    <t>Leasehold Improvements [Member]</t>
  </si>
  <si>
    <t>[1]</t>
  </si>
  <si>
    <t>The estimated useful life of the leasehold improvements is the lesser of the lease term or the estimated useful life.</t>
  </si>
  <si>
    <t>Note 6 - Property and Equipment (Details Textual) - USD ($)</t>
  </si>
  <si>
    <t>Depreciation, Depletion and Amortization</t>
  </si>
  <si>
    <t>Construction in progress</t>
  </si>
  <si>
    <t>Note 7 - Commitments and Contingencies - Summary of Future Minimum Commitments for Operating Leases (Details) $ in Thousands</t>
  </si>
  <si>
    <t>Dec. 31, 2017USD ($)</t>
  </si>
  <si>
    <t>Years ending December 31,</t>
  </si>
  <si>
    <t>Thereafter</t>
  </si>
  <si>
    <t>Note 7 - Commitments and Contingencies (Details Textual)</t>
  </si>
  <si>
    <t>Jan. 17, 2018</t>
  </si>
  <si>
    <t>Oct. 31, 2017USD ($)</t>
  </si>
  <si>
    <t>Oct. 20, 2017USD ($)</t>
  </si>
  <si>
    <t>Oct. 01, 2017USD ($)</t>
  </si>
  <si>
    <t>Jul. 12, 2017USD ($)</t>
  </si>
  <si>
    <t>Apr. 06, 2017USD ($)</t>
  </si>
  <si>
    <t>Jul. 14, 2016USD ($)</t>
  </si>
  <si>
    <t>Mar. 01, 2016</t>
  </si>
  <si>
    <t>Nov. 01, 2015USD ($)</t>
  </si>
  <si>
    <t>Oct. 02, 2015USD ($)</t>
  </si>
  <si>
    <t>Jun. 23, 2015USD ($)</t>
  </si>
  <si>
    <t>Jun. 08, 2015USD ($)</t>
  </si>
  <si>
    <t>Oct. 30, 2015</t>
  </si>
  <si>
    <t>Apr. 30, 2015</t>
  </si>
  <si>
    <t>Mar. 31, 2017USD ($)</t>
  </si>
  <si>
    <t>Sep. 30, 2017USD ($)</t>
  </si>
  <si>
    <t>Dec. 31, 2017USD ($)Device</t>
  </si>
  <si>
    <t>Jun. 30, 2016USD ($)</t>
  </si>
  <si>
    <t>Commitments And Contingencies [Line Items]</t>
  </si>
  <si>
    <t>Deferred rent</t>
  </si>
  <si>
    <t>Operating Leases, Rent Expense, Net</t>
  </si>
  <si>
    <t>Purchase Obligation</t>
  </si>
  <si>
    <t>Extended period of agreement</t>
  </si>
  <si>
    <t>Defined Contribution Plan, Employer Matching Contribution, Percent of Employees' Gross Pay</t>
  </si>
  <si>
    <t>6.00%</t>
  </si>
  <si>
    <t>Defined Contribution Plan, Employer Matching Contribution, Percent of Match</t>
  </si>
  <si>
    <t>50.00%</t>
  </si>
  <si>
    <t>Defined contribution plan, employer matching contribution plan expenses</t>
  </si>
  <si>
    <t>Income Tax benefit</t>
  </si>
  <si>
    <t>Litigation Settlement, Expense</t>
  </si>
  <si>
    <t>U S Department Of Justice [Member]</t>
  </si>
  <si>
    <t>Estimated Contingent Liability</t>
  </si>
  <si>
    <t>Litigation settlement payment period</t>
  </si>
  <si>
    <t>5 years</t>
  </si>
  <si>
    <t>Loss contingency accrual</t>
  </si>
  <si>
    <t>Anti-Kickback Statute Litigation [Member] | Settled Litigation [Member]</t>
  </si>
  <si>
    <t>Payments In Question</t>
  </si>
  <si>
    <t>Kickbacks [Member] | Settled Litigation [Member]</t>
  </si>
  <si>
    <t>Oregon Department of Justice [Member] | Settled Litigation [Member]</t>
  </si>
  <si>
    <t>Litigation Settlement, Amount</t>
  </si>
  <si>
    <t>State of Illinois [Member] | Settled Litigation [Member]</t>
  </si>
  <si>
    <t>State of New Hampshire [Member]</t>
  </si>
  <si>
    <t>Charitable Contribution</t>
  </si>
  <si>
    <t>State of New Hampshire [Member] | Settled Litigation [Member]</t>
  </si>
  <si>
    <t>State of Massachusetts [Member] | Settled Litigation [Member]</t>
  </si>
  <si>
    <t>State of Arizona [Member] | Subsequent Event [Member]</t>
  </si>
  <si>
    <t>Response period due after amended complaint serves</t>
  </si>
  <si>
    <t>10 days</t>
  </si>
  <si>
    <t>Kottayil vs. Insys Pharma, Inc. [Member] | Settled Litigation [Member]</t>
  </si>
  <si>
    <t>Loss Contingency, Damages Awarded, Value</t>
  </si>
  <si>
    <t>Litigation Settlement, Post-Judgment Interest</t>
  </si>
  <si>
    <t>4.25%</t>
  </si>
  <si>
    <t>Kottayil vs. Insys Pharma, Inc. [Member] | Settled Litigation [Member] | Settlement Interest [Member]</t>
  </si>
  <si>
    <t>Kottayil vs. Insys Pharma, Inc. [Member] | Threatened Litigation [Member]</t>
  </si>
  <si>
    <t>Loss Contingency, Damages Sought, Value</t>
  </si>
  <si>
    <t>Horizon Blue Cross Blue Shield of New Jersey [Member]</t>
  </si>
  <si>
    <t>Renaissance [Member]</t>
  </si>
  <si>
    <t>Purchase Obligation Per Calendar Year</t>
  </si>
  <si>
    <t>Contractual Obligation</t>
  </si>
  <si>
    <t>Renaissance [Member] | Loss on Long-term Purchase Commitment [Member] | Cost of Revenue [Member]</t>
  </si>
  <si>
    <t>Loss on purchase commitments</t>
  </si>
  <si>
    <t>Maximum [Member] | U S Department Of Justice [Member]</t>
  </si>
  <si>
    <t>Loss Contingency, Estimate of Possible Loss</t>
  </si>
  <si>
    <t>Maximum [Member] | Kottayil vs. Insys Pharma, Inc. [Member] | Threatened Litigation [Member]</t>
  </si>
  <si>
    <t>Minimum [Member] | Kottayil vs. Insys Pharma, Inc. [Member] | Threatened Litigation [Member]</t>
  </si>
  <si>
    <t>Minimum [Member] | Anthem Blue Cross of California Vs Insys Therapeutics Inc [Member]</t>
  </si>
  <si>
    <t>Aptargroup, Inc [Member]</t>
  </si>
  <si>
    <t>Join agreement period</t>
  </si>
  <si>
    <t>Minimum devices to be purchased to evade annual flat fee | Device</t>
  </si>
  <si>
    <t>Aptargroup, Inc [Member] | Maximum [Member]</t>
  </si>
  <si>
    <t>Tiered royalties as percentage of net revenue</t>
  </si>
  <si>
    <t>1.00%</t>
  </si>
  <si>
    <t>Letter of Credit Per Facility Lease Agreement [Member]</t>
  </si>
  <si>
    <t>Unused letter of credit</t>
  </si>
  <si>
    <t>Note 7 - Commitments and Contingencies - Summary of Aggregate Minimum Purchase Commitments (Details) $ in Thousands</t>
  </si>
  <si>
    <t>Note 8 - Equity (Details Textual)</t>
  </si>
  <si>
    <t>May 05, 2015$ / shares</t>
  </si>
  <si>
    <t>Feb. 26, 2014$ / shares</t>
  </si>
  <si>
    <t>Aug. 31, 2014Vote$ / sharesshares</t>
  </si>
  <si>
    <t>Dec. 31, 2017USD ($)$ / sharesshares</t>
  </si>
  <si>
    <t>Dec. 31, 2016$ / sharesshares</t>
  </si>
  <si>
    <t>Nov. 05, 2015USD ($)</t>
  </si>
  <si>
    <t>May 06, 2014$ / sharesshares</t>
  </si>
  <si>
    <t>May 05, 2014shares</t>
  </si>
  <si>
    <t>Class Of Stock [Line Items]</t>
  </si>
  <si>
    <t>Preferred Stock, Par or Stated Value Per Share</t>
  </si>
  <si>
    <t>Common Stock, Par or Stated Value Per Share</t>
  </si>
  <si>
    <t>Stockholders' Equity Note, Stock Split, Conversion Ratio</t>
  </si>
  <si>
    <t>Stock Issued during Period Per Share, Stock Split</t>
  </si>
  <si>
    <t>Common Stock, Shares Authorized | shares</t>
  </si>
  <si>
    <t>Stock Repurchase Program, Authorized Amount | $</t>
  </si>
  <si>
    <t>Pre-split Basis [Member]</t>
  </si>
  <si>
    <t>Dividend declared, number of Series A Junior Participating Preferred Stock entitled per right | shares</t>
  </si>
  <si>
    <t>Preferred Stock Purchase Price</t>
  </si>
  <si>
    <t>Minimum Ownership Percentage Acquired to Trigger Preferred Stock Purchase Rights</t>
  </si>
  <si>
    <t>15.00%</t>
  </si>
  <si>
    <t>Rights expiry period</t>
  </si>
  <si>
    <t>Preferred Stock, Dividend Rate, Per-Dollar-Amount</t>
  </si>
  <si>
    <t>Multiple used to Determine Preferred Stock Dividend</t>
  </si>
  <si>
    <t>Preferred Stock, Liquidation Preference Per Share</t>
  </si>
  <si>
    <t>Number of Votes for each Preferred Share | Vote</t>
  </si>
  <si>
    <t>Kapoor Notes [Member]</t>
  </si>
  <si>
    <t>Stock Repurchase Program, Remaining Authorized Amount | $</t>
  </si>
  <si>
    <t>Note 8 - Equity - Summary of Share Repurchase Activity (Details) - USD ($)</t>
  </si>
  <si>
    <t>Number of Shares Purchased, Beginning Balance</t>
  </si>
  <si>
    <t>Number of Shares Purchased during Period</t>
  </si>
  <si>
    <t>Number of Shares Purchased, Ending Balance</t>
  </si>
  <si>
    <t>Cost of Share Purchases, Beginning Balance</t>
  </si>
  <si>
    <t>Cost of Share Purchases during Period</t>
  </si>
  <si>
    <t>Cost of Share Purchases, Ending Balance</t>
  </si>
  <si>
    <t>Note 9 - Stock-based Compensation (Details Textual) - USD ($)</t>
  </si>
  <si>
    <t>Share Based Compensation Arrangement By Share Based Payment Award [Line Items]</t>
  </si>
  <si>
    <t>Share-based Compensation Arrangement by Share-based Payment Award, Options, Outstanding, Number</t>
  </si>
  <si>
    <t>Share-based Compensation Arrangement by Share-based Payment Award Accelerated Compensation Cost</t>
  </si>
  <si>
    <t>Employee Service Share-based Compensation, Nonvested Awards, Compensation Not yet Recognized, Stock Options</t>
  </si>
  <si>
    <t>Share-based Compensation Arrangement by Share-based Payment Award, Options, Vested in Period, Fair Value</t>
  </si>
  <si>
    <t>Proceeds from Stock Options Exercised</t>
  </si>
  <si>
    <t>Employee Service Share-based Compensation, Tax Benefit from Compensation Expense</t>
  </si>
  <si>
    <t>Share-based Compensation Arrangement by Share-based Payment Award, Options, Grants in Period, Weighted Average Grant Date Fair Value</t>
  </si>
  <si>
    <t>Stock Options [Member]</t>
  </si>
  <si>
    <t>Employee Service Share-based Compensation, Nonvested Awards, Compensation Cost Not yet Recognized, Period for Recognition</t>
  </si>
  <si>
    <t>2 years 7 months 9 days</t>
  </si>
  <si>
    <t>Restricted Stock Units [Member]</t>
  </si>
  <si>
    <t>2 years 21 days</t>
  </si>
  <si>
    <t>Employee service share-based compensation, nonvested awards, compensation not yet recognized</t>
  </si>
  <si>
    <t>Employee Stock Purchase Plan 2013 [Member]</t>
  </si>
  <si>
    <t>Share-based Compensation Arrangement by Share-based Payment Award, Maximum Employee Subscription Rate</t>
  </si>
  <si>
    <t>Share-based Compensation Arrangement by Share-based Payment Award, Discount from Market Price, Offering Date</t>
  </si>
  <si>
    <t>85.00%</t>
  </si>
  <si>
    <t>Share-based Compensation Arrangement by Share-based Payment Award, Discount from Market Price, Purchase Date</t>
  </si>
  <si>
    <t>Share-based Compensation Arrangement by Share-based Payment Award, Number of Shares Authorized</t>
  </si>
  <si>
    <t>Share-based Compensation Arrangement by Share-based Payment Award, Additional Shares Authorized, Annual Automatic Increase, Percent</t>
  </si>
  <si>
    <t>Share-based Compensation Arrangement by Share-based Payment Award, Additional Annual Shares Automatically Authorized, Period Increase, Option Shares</t>
  </si>
  <si>
    <t>Stock Issued During Period, Shares, Employee Stock Purchase Plans</t>
  </si>
  <si>
    <t>Employee Stock Purchase Plan 2013 [Member] | Pre-split Basis [Member]</t>
  </si>
  <si>
    <t>Equity Incentive Plan 2013 [Member]</t>
  </si>
  <si>
    <t>4.00%</t>
  </si>
  <si>
    <t>Share-based Compensation Arrangement by Share-based Payment Award, Number of Shares Available for Grant</t>
  </si>
  <si>
    <t>Note 9 - Stock-based Compensation - Amounts Recognized in Condensed Consolidated Statements of Income and Comprehensive Income (Loss) with Respect to Stock-Based Compensation Plans (Detail) - USD ($) $ in Thousands</t>
  </si>
  <si>
    <t>Employee Service Share Based Compensation Allocation Of Recognized Period Costs [Line Items]</t>
  </si>
  <si>
    <t>Total cost of stock-based compensation</t>
  </si>
  <si>
    <t>Research and Development Expense [Member]</t>
  </si>
  <si>
    <t>General and Administrative Expense [Member]</t>
  </si>
  <si>
    <t>Note 9 - Stock-based Compensation - Summary of Stock Option Activity (Detail) - USD ($) $ / shares in Units, $ in Millions</t>
  </si>
  <si>
    <t>Number of Shares, Outstanding, Beginning balance</t>
  </si>
  <si>
    <t>Number of Shares, Granted</t>
  </si>
  <si>
    <t>Number of Shares, Cancelled</t>
  </si>
  <si>
    <t>Number of Shares, Expired</t>
  </si>
  <si>
    <t>Number of Shares, Exercised</t>
  </si>
  <si>
    <t>Number of Shares, Outstanding, Ending balance</t>
  </si>
  <si>
    <t>Number of Shares, Vested and exercisable as of December 31, 2016</t>
  </si>
  <si>
    <t>Weighted Average Exercise Price, Outstanding, Beginning balance</t>
  </si>
  <si>
    <t>Weighted Average Exercise Price, Granted</t>
  </si>
  <si>
    <t>Weighted Average Exercise Price, Cancelled</t>
  </si>
  <si>
    <t>Weighted Average Exercise Price, Expired</t>
  </si>
  <si>
    <t>Weighted Average Exercise Price, Exercised</t>
  </si>
  <si>
    <t>Weighted Average Exercise Price, Outstanding, Ending balance</t>
  </si>
  <si>
    <t>Weighted Average Exercise Price, Vested and exercisable as of December 31, 2016</t>
  </si>
  <si>
    <t>Weighted Average Remaining Contractual Term, Outstanding as of December 31, 2016</t>
  </si>
  <si>
    <t>7 years 4 months 24 days</t>
  </si>
  <si>
    <t>Weighted Average Remaining Contractual Term, Vested and exercisable as of December 31, 2016</t>
  </si>
  <si>
    <t>6 years 1 month 6 days</t>
  </si>
  <si>
    <t>Aggregate Intrinsic Value, Exercised</t>
  </si>
  <si>
    <t>Aggregate Intrinsic Value, Outstanding as of December 31, 2016</t>
  </si>
  <si>
    <t>Aggregate Intrinsic Value, Vested and exercisable as of December 31, 2016</t>
  </si>
  <si>
    <t>Note 9 - Stock-based Compensation - Summary of Weighted-Average Assumptions used to Estimate Fair Value of Employee Stock Options (Detail)</t>
  </si>
  <si>
    <t>Expected volatility</t>
  </si>
  <si>
    <t>57.80%</t>
  </si>
  <si>
    <t>63.30%</t>
  </si>
  <si>
    <t>69.90%</t>
  </si>
  <si>
    <t>Risk-free interest rate</t>
  </si>
  <si>
    <t>2.20%</t>
  </si>
  <si>
    <t>1.60%</t>
  </si>
  <si>
    <t>1.90%</t>
  </si>
  <si>
    <t>Expected term (in years)</t>
  </si>
  <si>
    <t>6 years 10 months 25 days</t>
  </si>
  <si>
    <t>Expected dividend yield</t>
  </si>
  <si>
    <t>0.00%</t>
  </si>
  <si>
    <t>Note 9 - Stock-based Compensation - Summary of Restricted Stock Unit Activity (Detail) - Restricted Stock Units [Member]</t>
  </si>
  <si>
    <t>Dec. 31, 2017$ / sharesshares</t>
  </si>
  <si>
    <t>Number of Shares [Abstract]</t>
  </si>
  <si>
    <t>Number of Units, Granted | shares</t>
  </si>
  <si>
    <t>Number of Units, Cancelled | shares</t>
  </si>
  <si>
    <t>Number of Units, Exercised | shares</t>
  </si>
  <si>
    <t>Number of Units, Outstanding, Ending balance | shares</t>
  </si>
  <si>
    <t>Weighted Average Grant Date Fair Value Per Unit [Abstract]</t>
  </si>
  <si>
    <t>Weighted Average Grant-Date Fair Value Per Unit, Outstanding, Beginning balance</t>
  </si>
  <si>
    <t>Weighted Average Grant-Date Fair Value Per Unit, Granted</t>
  </si>
  <si>
    <t>Weighted Average Grant-Date Fair Value Per Unit, Cancelled</t>
  </si>
  <si>
    <t>Weighted Average Grant-Date Fair Value Per Unit, Exercised</t>
  </si>
  <si>
    <t>Weighted Average Grant-Date Fair Value Per Unit, Outstanding, Ending balance</t>
  </si>
  <si>
    <t>Note 10 - Income Taxes - Income Tax Expense (Benefit) (Details) - USD ($) $ in Thousands</t>
  </si>
  <si>
    <t>Current income taxes:</t>
  </si>
  <si>
    <t>Federal</t>
  </si>
  <si>
    <t>State and local</t>
  </si>
  <si>
    <t>Total current income tax</t>
  </si>
  <si>
    <t>Deferred income taxes:</t>
  </si>
  <si>
    <t>Total deferred income tax</t>
  </si>
  <si>
    <t>Note 10 - Income Taxes (Details Textual) - USD ($) $ in Thousands</t>
  </si>
  <si>
    <t>Dec. 22, 2017</t>
  </si>
  <si>
    <t>Dec. 21, 2017</t>
  </si>
  <si>
    <t>Dec. 31, 2018</t>
  </si>
  <si>
    <t>Income Tax Disclosure [Line Items]</t>
  </si>
  <si>
    <t>Effective Income Tax Rate Reconciliation, at Federal Statutory Income Tax Rate, Percent</t>
  </si>
  <si>
    <t>35.00%</t>
  </si>
  <si>
    <t>Orphan drug credit percentage</t>
  </si>
  <si>
    <t>25.00%</t>
  </si>
  <si>
    <t>Provisional estimate</t>
  </si>
  <si>
    <t>Deferred Tax Assets, Increase in Valuation Allowance</t>
  </si>
  <si>
    <t>Effective Income Tax Rate Reconciliation, Percent</t>
  </si>
  <si>
    <t>(5.00%)</t>
  </si>
  <si>
    <t>9.90%</t>
  </si>
  <si>
    <t>36.10%</t>
  </si>
  <si>
    <t>Unrecognized Tax Benefits</t>
  </si>
  <si>
    <t>Unrecognized Tax Benefits that would Affect Effective Tax Rate if Recognized</t>
  </si>
  <si>
    <t>Unrecognized Tax Benefits, Interest on Income Taxes Accrued</t>
  </si>
  <si>
    <t>Tax Credits [Member]</t>
  </si>
  <si>
    <t>State and Local Income Tax Filing Positions [Member]</t>
  </si>
  <si>
    <t>Other Permanent Differences [Member]</t>
  </si>
  <si>
    <t>Domestic Tax Authority [Member]</t>
  </si>
  <si>
    <t>Operating Loss Carryforwards</t>
  </si>
  <si>
    <t>Tax Credits</t>
  </si>
  <si>
    <t>State and Local Jurisdiction [Member]</t>
  </si>
  <si>
    <t>Scenario Forecast [Member]</t>
  </si>
  <si>
    <t>21.00%</t>
  </si>
  <si>
    <t>Note 10 - Income Taxes - Deferred Tax Assets (Details) - USD ($) $ in Thousands</t>
  </si>
  <si>
    <t>Deferred income tax assets:</t>
  </si>
  <si>
    <t>NOLs and credits</t>
  </si>
  <si>
    <t>Start-up expenditures</t>
  </si>
  <si>
    <t>Allowances</t>
  </si>
  <si>
    <t>Expenses currently not deductible for tax purposes</t>
  </si>
  <si>
    <t>Other</t>
  </si>
  <si>
    <t>Gross deferred tax assets</t>
  </si>
  <si>
    <t>Deferred income tax asset valuation allowance</t>
  </si>
  <si>
    <t>Deferred income tax assets</t>
  </si>
  <si>
    <t>Deferred income tax liabilities:</t>
  </si>
  <si>
    <t>Federal impact of state taxes</t>
  </si>
  <si>
    <t>Property and equipment</t>
  </si>
  <si>
    <t>Prepaid expenses</t>
  </si>
  <si>
    <t>Net deferred income tax assets</t>
  </si>
  <si>
    <t>Note 10 - Income Taxes - Effective Tax Rate Reconciliation (Details)</t>
  </si>
  <si>
    <t>Increase (reduction) of income taxes resulting from:</t>
  </si>
  <si>
    <t>State income taxes, net of federal benefit</t>
  </si>
  <si>
    <t>0.70%</t>
  </si>
  <si>
    <t>(0.10%)</t>
  </si>
  <si>
    <t>2.30%</t>
  </si>
  <si>
    <t>Non-deductible litigation expense</t>
  </si>
  <si>
    <t>3.40%</t>
  </si>
  <si>
    <t>3.50%</t>
  </si>
  <si>
    <t>Non-deductible and includible items</t>
  </si>
  <si>
    <t>(0.90%)</t>
  </si>
  <si>
    <t>7.50%</t>
  </si>
  <si>
    <t>Non-deductible lobbying expense</t>
  </si>
  <si>
    <t>8.30%</t>
  </si>
  <si>
    <t>Research and other credits</t>
  </si>
  <si>
    <t>1.10%</t>
  </si>
  <si>
    <t>(63.50%)</t>
  </si>
  <si>
    <t>(5.40%)</t>
  </si>
  <si>
    <t>Uncertain tax positions</t>
  </si>
  <si>
    <t>4.20%</t>
  </si>
  <si>
    <t>2.70%</t>
  </si>
  <si>
    <t>Domestic manufacturing deduction</t>
  </si>
  <si>
    <t>(14.60%)</t>
  </si>
  <si>
    <t>(3.00%)</t>
  </si>
  <si>
    <t>Stock based compensation</t>
  </si>
  <si>
    <t>(1.30%)</t>
  </si>
  <si>
    <t>5.10%</t>
  </si>
  <si>
    <t>0.40%</t>
  </si>
  <si>
    <t>Tax exempt interest income</t>
  </si>
  <si>
    <t>(1.50%)</t>
  </si>
  <si>
    <t>Non-deductible settlement expenses</t>
  </si>
  <si>
    <t>(24.30%)</t>
  </si>
  <si>
    <t>Adjustment of net deferred tax assets for U.S. tax reform</t>
  </si>
  <si>
    <t>(3.50%)</t>
  </si>
  <si>
    <t>0.60%</t>
  </si>
  <si>
    <t>Change in valuation allowance</t>
  </si>
  <si>
    <t>(11.70%)</t>
  </si>
  <si>
    <t>25.50%</t>
  </si>
  <si>
    <t>Total provision for income taxes</t>
  </si>
  <si>
    <t>Note 10 - Income Taxes - Beginning and Ending Amounts of Unrecognized Tax Benefits (Details) - USD ($) $ in Thousands</t>
  </si>
  <si>
    <t>Reconciliation Of Unrecognized Tax Benefits Excluding Amounts Pertaining To Examined Tax Returns Roll Forward</t>
  </si>
  <si>
    <t>Beginning balance</t>
  </si>
  <si>
    <t>Additions based on current year's tax positions</t>
  </si>
  <si>
    <t>Deductions based on prior year's tax positions</t>
  </si>
  <si>
    <t>Additions based on prior year's tax positions</t>
  </si>
  <si>
    <t>Ending balance</t>
  </si>
  <si>
    <t>Note 11 - Net Income (Loss) per Share - Computation of Basic and Diluted Net Income (Loss) Per Common Share (Details) - USD ($) $ / shares in Units, $ in Thousands</t>
  </si>
  <si>
    <t>3 Months Ended</t>
  </si>
  <si>
    <t>Sep. 30, 2017</t>
  </si>
  <si>
    <t>Mar. 31, 2017</t>
  </si>
  <si>
    <t>Sep. 30, 2016</t>
  </si>
  <si>
    <t>Jun. 30, 2016</t>
  </si>
  <si>
    <t>Mar. 31, 2016</t>
  </si>
  <si>
    <t>Historical net income (loss) per share - Basic</t>
  </si>
  <si>
    <t>Weighted average number of common shares outstanding</t>
  </si>
  <si>
    <t>Basic net income (loss) per common share</t>
  </si>
  <si>
    <t>Historical net income (loss) per share - Diluted</t>
  </si>
  <si>
    <t>Effect of dilutive stock options</t>
  </si>
  <si>
    <t>Diluted net income (loss) per common share</t>
  </si>
  <si>
    <t>Note 11 - Net Income (Loss) per Share (Details Textual) - shares</t>
  </si>
  <si>
    <t>Anti-dilutive securities excluded from computation of earnings per share, Shares</t>
  </si>
  <si>
    <t>Note 12 - Product Lines, Concentration of Credit Risk and Significant Customers (Details Textual)</t>
  </si>
  <si>
    <t>Dec. 31, 2017USD ($)ProductLineWholesaler</t>
  </si>
  <si>
    <t>Dec. 31, 2016Wholesaler</t>
  </si>
  <si>
    <t>Dec. 31, 2015Wholesaler</t>
  </si>
  <si>
    <t>Product Lines Concentration Of Credit Risk And Significant Customers [Line Items]</t>
  </si>
  <si>
    <t>Number of Product Lines | ProductLine</t>
  </si>
  <si>
    <t>Cash, FDIC Insured Amount | $</t>
  </si>
  <si>
    <t>Customer Concentration Risk [Member] | Sales Revenue Net [Member] | Pharmaceutical Wholesaler Customer One [Member]</t>
  </si>
  <si>
    <t>Concentration Risk, Percentage</t>
  </si>
  <si>
    <t>26.00%</t>
  </si>
  <si>
    <t>17.00%</t>
  </si>
  <si>
    <t>32.00%</t>
  </si>
  <si>
    <t>Customer Concentration Risk [Member] | Sales Revenue Net [Member] | Pharmaceutical Wholesaler Customer Two [Member]</t>
  </si>
  <si>
    <t>18.00%</t>
  </si>
  <si>
    <t>16.00%</t>
  </si>
  <si>
    <t>20.00%</t>
  </si>
  <si>
    <t>Customer Concentration Risk [Member] | Sales Revenue Net [Member] | Pharmaceutical Wholesaler Customer Three [Member]</t>
  </si>
  <si>
    <t>11.00%</t>
  </si>
  <si>
    <t>Customer Concentration Risk [Member] | Sales Revenue Net [Member] | Pharmaceutical Wholesaler Customer Four [Member]</t>
  </si>
  <si>
    <t>14.00%</t>
  </si>
  <si>
    <t>Customer Concentration Risk [Member] | Sales Revenue Net [Member] | Pharmaceutical Wholesalers [Member]</t>
  </si>
  <si>
    <t>Concentration Risk, Number of Customers</t>
  </si>
  <si>
    <t>Customer Concentration Risk [Member] | Sales Revenue Net [Member] | Specialty Pharmaceutical Retailers Customer One [Member]</t>
  </si>
  <si>
    <t>23.00%</t>
  </si>
  <si>
    <t>Customer Concentration Risk [Member] | Sales Revenue Net [Member] | Specialty Pharmaceutical Retailers Customer Two [Member]</t>
  </si>
  <si>
    <t>Customer Concentration Risk [Member] | Sales Revenue Net [Member] | Specialty Pharmaceutical Retailers [Member]</t>
  </si>
  <si>
    <t>Customer Concentration Risk [Member] | Accounts Receivable [Member] | Pharmaceutical Wholesaler Customer One [Member]</t>
  </si>
  <si>
    <t>44.00%</t>
  </si>
  <si>
    <t>36.00%</t>
  </si>
  <si>
    <t>Customer Concentration Risk [Member] | Accounts Receivable [Member] | Pharmaceutical Wholesaler Customer Two [Member]</t>
  </si>
  <si>
    <t>Customer Concentration Risk [Member] | Accounts Receivable [Member] | Pharmaceutical Wholesaler Customer Three [Member]</t>
  </si>
  <si>
    <t>10.00%</t>
  </si>
  <si>
    <t>Customer Concentration Risk [Member] | Accounts Receivable [Member] | Pharmaceutical Wholesaler Customer Four [Member]</t>
  </si>
  <si>
    <t>13.00%</t>
  </si>
  <si>
    <t>Customer Concentration Risk [Member] | Accounts Receivable [Member] | Pharmaceutical Wholesalers [Member]</t>
  </si>
  <si>
    <t>Customer Concentration Risk [Member] | Accounts Receivable [Member] | Specialty Pharmaceutical Retailers Customer One [Member]</t>
  </si>
  <si>
    <t>Customer Concentration Risk [Member] | Accounts Receivable [Member] | Specialty Pharmaceutical Retailers Customer Two [Member]</t>
  </si>
  <si>
    <t>12.00%</t>
  </si>
  <si>
    <t>Customer Concentration Risk [Member] | Accounts Receivable [Member] | Specialty Pharmaceutical Retailers [Member]</t>
  </si>
  <si>
    <t>Note 12 - Product Lines, Concentration of Credit Risk and Significant Customers - Summary of Net Revenue by Product Line and Percentages (Details) - USD ($) $ in Thousands</t>
  </si>
  <si>
    <t>Segment Reporting Information [Line Items]</t>
  </si>
  <si>
    <t>Revenues</t>
  </si>
  <si>
    <t>Dronabinol SG Capsule [Member]</t>
  </si>
  <si>
    <t>Note 12 - Product Lines, Concentration of Credit Risk and Significant Customers - Percentage of Revenue by Route to Market (Details) - Sales Revenue, Product Line [Member] - Customer Concentration Risk [Member]</t>
  </si>
  <si>
    <t>Concentration Risk Percentage</t>
  </si>
  <si>
    <t>100.00%</t>
  </si>
  <si>
    <t>Pharmaceutical Wholesalers [Member]</t>
  </si>
  <si>
    <t>63.00%</t>
  </si>
  <si>
    <t>67.00%</t>
  </si>
  <si>
    <t>95.00%</t>
  </si>
  <si>
    <t>Specialty Pharmaceutical Retailers [Member]</t>
  </si>
  <si>
    <t>37.00%</t>
  </si>
  <si>
    <t>33.00%</t>
  </si>
  <si>
    <t>5.00%</t>
  </si>
  <si>
    <t>Note 13 - Supplemental Financial Information - Allowances for Accounts Receivables (Details) - USD ($) $ in Thousands</t>
  </si>
  <si>
    <t>Allowance for Doubtful Accounts [Member]</t>
  </si>
  <si>
    <t>Valuation And Qualifying Accounts Disclosure [Line Items]</t>
  </si>
  <si>
    <t>Balance at Beginning of Year</t>
  </si>
  <si>
    <t>Charged to Costs and Expenses</t>
  </si>
  <si>
    <t>Utilization</t>
  </si>
  <si>
    <t>Balance at End of Year</t>
  </si>
  <si>
    <t>Allowance for Sales Wholesaler Discounts Prompt Pay Discounts Stocking Allowances and Chargebacks [Member]</t>
  </si>
  <si>
    <t>Note 14 - Quarterly Results of Operations (Unaudited) - Schedule of Quarterly Results of Operations (Details) - USD ($) $ / shares in Units, $ in Thousands</t>
  </si>
  <si>
    <t>Gross profit (1)</t>
  </si>
  <si>
    <t>Note 14 - Quarterly Results of Operations (Unaudited) - Schedule of Quarterly Results of Operations (Parenthetical) (Details) - USD ($) $ in Thousands</t>
  </si>
  <si>
    <t>Quarterly Financial Information [Line Items]</t>
  </si>
  <si>
    <t>Provisional tax expense related to the 2017 Tax Act</t>
  </si>
  <si>
    <t>Valuation allowance of deferred tax assets, accrual</t>
  </si>
  <si>
    <t>SUBSYS [Member] | Inventory Valuation and Obsolescence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00_);_(&quot;$ &quot;(#,##0.00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73764390</v>
      </c>
    </row>
    <row r="18" spans="1:4">
      <c r="A18" s="4" t="s">
        <v>30</v>
      </c>
      <c r="D18" s="6" t="n">
        <v>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3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999</v>
      </c>
      <c r="C3" s="6" t="n">
        <v>104642</v>
      </c>
    </row>
    <row r="4" spans="1:3">
      <c r="A4" s="4" t="s">
        <v>35</v>
      </c>
      <c r="B4" s="5" t="n">
        <v>85189</v>
      </c>
      <c r="C4" s="5" t="n">
        <v>78238</v>
      </c>
    </row>
    <row r="5" spans="1:3">
      <c r="A5" s="4" t="s">
        <v>36</v>
      </c>
      <c r="B5" s="5" t="n">
        <v>21513</v>
      </c>
      <c r="C5" s="5" t="n">
        <v>20654</v>
      </c>
    </row>
    <row r="6" spans="1:3">
      <c r="A6" s="4" t="s">
        <v>37</v>
      </c>
      <c r="B6" s="5" t="n">
        <v>17408</v>
      </c>
      <c r="C6" s="5" t="n">
        <v>20414</v>
      </c>
    </row>
    <row r="7" spans="1:3">
      <c r="A7" s="4" t="s">
        <v>38</v>
      </c>
      <c r="B7" s="5" t="n">
        <v>19833</v>
      </c>
      <c r="C7" s="5" t="n">
        <v>5695</v>
      </c>
    </row>
    <row r="8" spans="1:3">
      <c r="A8" s="4" t="s">
        <v>39</v>
      </c>
      <c r="B8" s="5" t="n">
        <v>175942</v>
      </c>
      <c r="C8" s="5" t="n">
        <v>229643</v>
      </c>
    </row>
    <row r="9" spans="1:3">
      <c r="A9" s="4" t="s">
        <v>40</v>
      </c>
      <c r="B9" s="5" t="n">
        <v>55174</v>
      </c>
      <c r="C9" s="5" t="n">
        <v>43172</v>
      </c>
    </row>
    <row r="10" spans="1:3">
      <c r="A10" s="4" t="s">
        <v>41</v>
      </c>
      <c r="B10" s="5" t="n">
        <v>46733</v>
      </c>
      <c r="C10" s="5" t="n">
        <v>53796</v>
      </c>
    </row>
    <row r="11" spans="1:3">
      <c r="A11" s="4" t="s">
        <v>42</v>
      </c>
      <c r="C11" s="5" t="n">
        <v>23243</v>
      </c>
    </row>
    <row r="12" spans="1:3">
      <c r="A12" s="4" t="s">
        <v>43</v>
      </c>
      <c r="B12" s="5" t="n">
        <v>1231</v>
      </c>
      <c r="C12" s="5" t="n">
        <v>6282</v>
      </c>
    </row>
    <row r="13" spans="1:3">
      <c r="A13" s="4" t="s">
        <v>44</v>
      </c>
      <c r="B13" s="5" t="n">
        <v>279080</v>
      </c>
      <c r="C13" s="5" t="n">
        <v>356136</v>
      </c>
    </row>
    <row r="14" spans="1:3">
      <c r="A14" s="3" t="s">
        <v>45</v>
      </c>
    </row>
    <row r="15" spans="1:3">
      <c r="A15" s="4" t="s">
        <v>46</v>
      </c>
      <c r="B15" s="5" t="n">
        <v>30438</v>
      </c>
      <c r="C15" s="5" t="n">
        <v>27359</v>
      </c>
    </row>
    <row r="16" spans="1:3">
      <c r="A16" s="4" t="s">
        <v>47</v>
      </c>
      <c r="B16" s="5" t="n">
        <v>8808</v>
      </c>
      <c r="C16" s="5" t="n">
        <v>8833</v>
      </c>
    </row>
    <row r="17" spans="1:3">
      <c r="A17" s="4" t="s">
        <v>48</v>
      </c>
      <c r="B17" s="5" t="n">
        <v>16290</v>
      </c>
      <c r="C17" s="5" t="n">
        <v>28955</v>
      </c>
    </row>
    <row r="18" spans="1:3">
      <c r="A18" s="4" t="s">
        <v>49</v>
      </c>
      <c r="B18" s="5" t="n">
        <v>1109</v>
      </c>
    </row>
    <row r="19" spans="1:3">
      <c r="A19" s="4" t="s">
        <v>50</v>
      </c>
      <c r="B19" s="5" t="n">
        <v>150534</v>
      </c>
      <c r="C19" s="5" t="n">
        <v>13467</v>
      </c>
    </row>
    <row r="20" spans="1:3">
      <c r="A20" s="4" t="s">
        <v>51</v>
      </c>
      <c r="B20" s="5" t="n">
        <v>207179</v>
      </c>
      <c r="C20" s="5" t="n">
        <v>78614</v>
      </c>
    </row>
    <row r="21" spans="1:3">
      <c r="A21" s="4" t="s">
        <v>52</v>
      </c>
      <c r="B21" s="5" t="n">
        <v>8619</v>
      </c>
      <c r="C21" s="5" t="n">
        <v>7933</v>
      </c>
    </row>
    <row r="22" spans="1:3">
      <c r="A22" s="4" t="s">
        <v>53</v>
      </c>
      <c r="B22" s="5" t="n">
        <v>215798</v>
      </c>
      <c r="C22" s="5" t="n">
        <v>86547</v>
      </c>
    </row>
    <row r="23" spans="1:3">
      <c r="A23" s="4" t="s">
        <v>54</v>
      </c>
      <c r="B23" s="4" t="s">
        <v>55</v>
      </c>
      <c r="C23" s="4" t="s">
        <v>55</v>
      </c>
    </row>
    <row r="24" spans="1:3">
      <c r="A24" s="3" t="s">
        <v>56</v>
      </c>
    </row>
    <row r="25" spans="1:3">
      <c r="A25" s="4" t="s">
        <v>57</v>
      </c>
      <c r="B25" s="5" t="n">
        <v>0</v>
      </c>
      <c r="C25" s="5" t="n">
        <v>0</v>
      </c>
    </row>
    <row r="26" spans="1:3">
      <c r="A26" s="4" t="s">
        <v>58</v>
      </c>
      <c r="B26" s="5" t="n">
        <v>736</v>
      </c>
      <c r="C26" s="5" t="n">
        <v>719</v>
      </c>
    </row>
    <row r="27" spans="1:3">
      <c r="A27" s="4" t="s">
        <v>59</v>
      </c>
      <c r="B27" s="5" t="n">
        <v>278356</v>
      </c>
      <c r="C27" s="5" t="n">
        <v>256529</v>
      </c>
    </row>
    <row r="28" spans="1:3">
      <c r="A28" s="4" t="s">
        <v>60</v>
      </c>
      <c r="B28" s="5" t="n">
        <v>-438</v>
      </c>
      <c r="C28" s="5" t="n">
        <v>-302</v>
      </c>
    </row>
    <row r="29" spans="1:3">
      <c r="A29" s="4" t="s">
        <v>61</v>
      </c>
      <c r="B29" s="5" t="n">
        <v>-21</v>
      </c>
      <c r="C29" s="5" t="n">
        <v>-21</v>
      </c>
    </row>
    <row r="30" spans="1:3">
      <c r="A30" s="4" t="s">
        <v>62</v>
      </c>
      <c r="B30" s="5" t="n">
        <v>-215351</v>
      </c>
      <c r="C30" s="5" t="n">
        <v>12664</v>
      </c>
    </row>
    <row r="31" spans="1:3">
      <c r="A31" s="4" t="s">
        <v>63</v>
      </c>
      <c r="B31" s="5" t="n">
        <v>63282</v>
      </c>
      <c r="C31" s="5" t="n">
        <v>269589</v>
      </c>
    </row>
    <row r="32" spans="1:3">
      <c r="A32" s="4" t="s">
        <v>64</v>
      </c>
      <c r="B32" s="6" t="n">
        <v>279080</v>
      </c>
      <c r="C32" s="6" t="n">
        <v>35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72</v>
      </c>
      <c r="B9" s="4" t="s">
        <v>229</v>
      </c>
    </row>
    <row r="10" spans="1:2">
      <c r="A10" s="4" t="s">
        <v>230</v>
      </c>
      <c r="B10" s="4" t="s">
        <v>231</v>
      </c>
    </row>
    <row r="11" spans="1:2">
      <c r="A11" s="4" t="s">
        <v>180</v>
      </c>
      <c r="B11" s="4" t="s">
        <v>232</v>
      </c>
    </row>
    <row r="12" spans="1:2">
      <c r="A12" s="4" t="s">
        <v>233</v>
      </c>
      <c r="B12" s="4" t="s">
        <v>234</v>
      </c>
    </row>
    <row r="13" spans="1:2">
      <c r="A13" s="4" t="s">
        <v>200</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2</v>
      </c>
    </row>
    <row r="2" spans="1:3">
      <c r="A2" s="3" t="s">
        <v>66</v>
      </c>
    </row>
    <row r="3" spans="1:3">
      <c r="A3" s="4" t="s">
        <v>67</v>
      </c>
      <c r="B3" s="6" t="n">
        <v>3832</v>
      </c>
      <c r="C3" s="6" t="n">
        <v>6144</v>
      </c>
    </row>
    <row r="4" spans="1:3">
      <c r="A4" s="4" t="s">
        <v>68</v>
      </c>
      <c r="B4" s="7" t="n">
        <v>0.01</v>
      </c>
      <c r="C4" s="7" t="n">
        <v>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100000000</v>
      </c>
      <c r="C9" s="5" t="n">
        <v>100000000</v>
      </c>
    </row>
    <row r="10" spans="1:3">
      <c r="A10" s="4" t="s">
        <v>74</v>
      </c>
      <c r="B10" s="5" t="n">
        <v>73612052</v>
      </c>
      <c r="C10" s="5" t="n">
        <v>71923550</v>
      </c>
    </row>
    <row r="11" spans="1:3">
      <c r="A11" s="4" t="s">
        <v>75</v>
      </c>
      <c r="B11" s="5" t="n">
        <v>73612052</v>
      </c>
      <c r="C11" s="5" t="n">
        <v>71923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5"/>
  </cols>
  <sheetData>
    <row r="1" spans="1:2">
      <c r="A1" s="1" t="s">
        <v>310</v>
      </c>
      <c r="B1" s="2" t="s">
        <v>1</v>
      </c>
    </row>
    <row r="2" spans="1:2">
      <c r="B2" s="2" t="s">
        <v>311</v>
      </c>
    </row>
    <row r="3" spans="1:2">
      <c r="A3" s="3" t="s">
        <v>163</v>
      </c>
    </row>
    <row r="4" spans="1:2">
      <c r="A4" s="4" t="s">
        <v>312</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8"/>
    <col customWidth="1" max="2" min="2" width="21"/>
    <col customWidth="1" max="3" min="3" width="34"/>
    <col customWidth="1" max="4" min="4" width="21"/>
    <col customWidth="1" max="5" min="5" width="21"/>
  </cols>
  <sheetData>
    <row r="1" spans="1:5">
      <c r="A1" s="1" t="s">
        <v>313</v>
      </c>
      <c r="B1" s="2" t="s">
        <v>314</v>
      </c>
      <c r="C1" s="2" t="s">
        <v>315</v>
      </c>
      <c r="D1" s="2" t="s">
        <v>316</v>
      </c>
      <c r="E1" s="2" t="s">
        <v>317</v>
      </c>
    </row>
    <row r="2" spans="1:5">
      <c r="A2" s="3" t="s">
        <v>318</v>
      </c>
    </row>
    <row r="3" spans="1:5">
      <c r="A3" s="4" t="s">
        <v>319</v>
      </c>
      <c r="C3" s="6" t="n">
        <v>250000</v>
      </c>
    </row>
    <row r="4" spans="1:5">
      <c r="A4" s="4" t="s">
        <v>320</v>
      </c>
      <c r="C4" s="5" t="n">
        <v>0</v>
      </c>
      <c r="D4" s="6" t="n">
        <v>0</v>
      </c>
      <c r="E4" s="6" t="n">
        <v>0</v>
      </c>
    </row>
    <row r="5" spans="1:5">
      <c r="A5" s="4" t="s">
        <v>321</v>
      </c>
      <c r="C5" s="5" t="n">
        <v>0</v>
      </c>
    </row>
    <row r="6" spans="1:5">
      <c r="A6" s="4" t="s">
        <v>322</v>
      </c>
      <c r="C6" s="5" t="n">
        <v>163921000</v>
      </c>
      <c r="D6" s="5" t="n">
        <v>236676000</v>
      </c>
    </row>
    <row r="7" spans="1:5">
      <c r="A7" s="4" t="s">
        <v>323</v>
      </c>
      <c r="C7" s="5" t="n">
        <v>6186000</v>
      </c>
      <c r="D7" s="5" t="n">
        <v>7397000</v>
      </c>
      <c r="E7" s="5" t="n">
        <v>-336000</v>
      </c>
    </row>
    <row r="8" spans="1:5">
      <c r="A8" s="4" t="s">
        <v>324</v>
      </c>
      <c r="C8" s="5" t="n">
        <v>993000</v>
      </c>
      <c r="D8" s="5" t="n">
        <v>1572000</v>
      </c>
      <c r="E8" s="5" t="n">
        <v>1166000</v>
      </c>
    </row>
    <row r="9" spans="1:5">
      <c r="A9" s="4" t="s">
        <v>240</v>
      </c>
      <c r="C9" s="6" t="n">
        <v>20328000</v>
      </c>
      <c r="D9" s="6" t="n">
        <v>22840000</v>
      </c>
      <c r="E9" s="6" t="n">
        <v>19448000</v>
      </c>
    </row>
    <row r="10" spans="1:5">
      <c r="A10" s="4" t="s">
        <v>325</v>
      </c>
      <c r="C10" s="5" t="n">
        <v>1</v>
      </c>
    </row>
    <row r="11" spans="1:5">
      <c r="A11" s="4" t="s">
        <v>49</v>
      </c>
      <c r="C11" s="6" t="n">
        <v>1109000</v>
      </c>
    </row>
    <row r="12" spans="1:5">
      <c r="A12" s="4" t="s">
        <v>326</v>
      </c>
    </row>
    <row r="13" spans="1:5">
      <c r="A13" s="3" t="s">
        <v>318</v>
      </c>
    </row>
    <row r="14" spans="1:5">
      <c r="A14" s="4" t="s">
        <v>49</v>
      </c>
      <c r="B14" s="6" t="n">
        <v>-800000</v>
      </c>
    </row>
    <row r="15" spans="1:5">
      <c r="A15" s="4" t="s">
        <v>327</v>
      </c>
    </row>
    <row r="16" spans="1:5">
      <c r="A16" s="3" t="s">
        <v>318</v>
      </c>
    </row>
    <row r="17" spans="1:5">
      <c r="A17" s="4" t="s">
        <v>328</v>
      </c>
      <c r="C17" s="5" t="n">
        <v>0</v>
      </c>
    </row>
    <row r="18" spans="1:5">
      <c r="A18" s="4" t="s">
        <v>329</v>
      </c>
      <c r="C18" s="6" t="n">
        <v>0</v>
      </c>
    </row>
    <row r="19" spans="1:5">
      <c r="A19" s="4" t="s">
        <v>330</v>
      </c>
    </row>
    <row r="20" spans="1:5">
      <c r="A20" s="3" t="s">
        <v>318</v>
      </c>
    </row>
    <row r="21" spans="1:5">
      <c r="A21" s="4" t="s">
        <v>331</v>
      </c>
      <c r="C21" s="5" t="n">
        <v>368000</v>
      </c>
    </row>
    <row r="22" spans="1:5">
      <c r="A22" s="4" t="s">
        <v>332</v>
      </c>
    </row>
    <row r="23" spans="1:5">
      <c r="A23" s="3" t="s">
        <v>318</v>
      </c>
    </row>
    <row r="24" spans="1:5">
      <c r="A24" s="4" t="s">
        <v>331</v>
      </c>
      <c r="C24" s="5" t="n">
        <v>368000</v>
      </c>
    </row>
    <row r="25" spans="1:5">
      <c r="A25" s="4" t="s">
        <v>333</v>
      </c>
    </row>
    <row r="26" spans="1:5">
      <c r="A26" s="3" t="s">
        <v>318</v>
      </c>
    </row>
    <row r="27" spans="1:5">
      <c r="A27" s="4" t="s">
        <v>331</v>
      </c>
      <c r="B27" s="6" t="n">
        <v>800000</v>
      </c>
    </row>
    <row r="28" spans="1:5">
      <c r="A28" s="4" t="s">
        <v>334</v>
      </c>
    </row>
    <row r="29" spans="1:5">
      <c r="A29" s="3" t="s">
        <v>318</v>
      </c>
    </row>
    <row r="30" spans="1:5">
      <c r="A30" s="4" t="s">
        <v>323</v>
      </c>
      <c r="C30" s="5" t="n">
        <v>2100000</v>
      </c>
    </row>
    <row r="31" spans="1:5">
      <c r="A31" s="4" t="s">
        <v>335</v>
      </c>
    </row>
    <row r="32" spans="1:5">
      <c r="A32" s="3" t="s">
        <v>318</v>
      </c>
    </row>
    <row r="33" spans="1:5">
      <c r="A33" s="4" t="s">
        <v>322</v>
      </c>
      <c r="C33" s="5" t="n">
        <v>4499000</v>
      </c>
    </row>
    <row r="34" spans="1:5">
      <c r="A34" s="4" t="s">
        <v>336</v>
      </c>
    </row>
    <row r="35" spans="1:5">
      <c r="A35" s="3" t="s">
        <v>318</v>
      </c>
    </row>
    <row r="36" spans="1:5">
      <c r="A36" s="4" t="s">
        <v>322</v>
      </c>
      <c r="C36" s="5" t="n">
        <v>85189000</v>
      </c>
    </row>
    <row r="37" spans="1:5">
      <c r="A37" s="4" t="s">
        <v>337</v>
      </c>
    </row>
    <row r="38" spans="1:5">
      <c r="A38" s="3" t="s">
        <v>318</v>
      </c>
    </row>
    <row r="39" spans="1:5">
      <c r="A39" s="4" t="s">
        <v>322</v>
      </c>
      <c r="C39" s="6" t="n">
        <v>46733000</v>
      </c>
    </row>
    <row r="40" spans="1:5">
      <c r="A40" s="4" t="s">
        <v>338</v>
      </c>
    </row>
    <row r="41" spans="1:5">
      <c r="A41" s="3" t="s">
        <v>318</v>
      </c>
    </row>
    <row r="42" spans="1:5">
      <c r="A42" s="4" t="s">
        <v>339</v>
      </c>
      <c r="C42" s="4" t="s">
        <v>340</v>
      </c>
    </row>
    <row r="43" spans="1:5">
      <c r="A43" s="4" t="s">
        <v>341</v>
      </c>
    </row>
    <row r="44" spans="1:5">
      <c r="A44" s="3" t="s">
        <v>318</v>
      </c>
    </row>
    <row r="45" spans="1:5">
      <c r="A45" s="4" t="s">
        <v>339</v>
      </c>
      <c r="C45" s="4" t="s">
        <v>342</v>
      </c>
    </row>
    <row r="46" spans="1:5">
      <c r="A46" s="4" t="s">
        <v>343</v>
      </c>
    </row>
    <row r="47" spans="1:5">
      <c r="A47" s="3" t="s">
        <v>318</v>
      </c>
    </row>
    <row r="48" spans="1:5">
      <c r="A48" s="4" t="s">
        <v>344</v>
      </c>
      <c r="C48" s="4" t="s">
        <v>345</v>
      </c>
    </row>
    <row r="49" spans="1:5">
      <c r="A49" s="4" t="s">
        <v>346</v>
      </c>
      <c r="C49" s="4" t="s">
        <v>347</v>
      </c>
    </row>
    <row r="50" spans="1:5">
      <c r="A50" s="4" t="s">
        <v>348</v>
      </c>
      <c r="C50" s="4" t="s">
        <v>349</v>
      </c>
    </row>
    <row r="51" spans="1:5">
      <c r="A51" s="4" t="s">
        <v>350</v>
      </c>
    </row>
    <row r="52" spans="1:5">
      <c r="A52" s="3" t="s">
        <v>318</v>
      </c>
    </row>
    <row r="53" spans="1:5">
      <c r="A53" s="4" t="s">
        <v>351</v>
      </c>
      <c r="C53" s="4" t="s">
        <v>352</v>
      </c>
    </row>
    <row r="54" spans="1:5">
      <c r="A54" s="4" t="s">
        <v>353</v>
      </c>
    </row>
    <row r="55" spans="1:5">
      <c r="A55" s="3" t="s">
        <v>318</v>
      </c>
    </row>
    <row r="56" spans="1:5">
      <c r="A56" s="4" t="s">
        <v>351</v>
      </c>
      <c r="C56" s="4" t="s">
        <v>354</v>
      </c>
    </row>
    <row r="57" spans="1:5">
      <c r="A57" s="4" t="s">
        <v>355</v>
      </c>
    </row>
    <row r="58" spans="1:5">
      <c r="A58" s="3" t="s">
        <v>318</v>
      </c>
    </row>
    <row r="59" spans="1:5">
      <c r="A59" s="4" t="s">
        <v>344</v>
      </c>
      <c r="C59" s="4" t="s">
        <v>345</v>
      </c>
    </row>
    <row r="60" spans="1:5">
      <c r="A60" s="4" t="s">
        <v>346</v>
      </c>
      <c r="C60" s="4" t="s">
        <v>347</v>
      </c>
    </row>
    <row r="61" spans="1:5">
      <c r="A61" s="4" t="s">
        <v>356</v>
      </c>
    </row>
    <row r="62" spans="1:5">
      <c r="A62" s="3" t="s">
        <v>318</v>
      </c>
    </row>
    <row r="63" spans="1:5">
      <c r="A63" s="4" t="s">
        <v>351</v>
      </c>
      <c r="C63" s="4" t="s">
        <v>357</v>
      </c>
    </row>
    <row r="64" spans="1:5">
      <c r="A64" s="4" t="s">
        <v>358</v>
      </c>
    </row>
    <row r="65" spans="1:5">
      <c r="A65" s="3" t="s">
        <v>318</v>
      </c>
    </row>
    <row r="66" spans="1:5">
      <c r="A66" s="4" t="s">
        <v>351</v>
      </c>
      <c r="C66" s="4" t="s">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2</v>
      </c>
      <c r="D1" s="2" t="s">
        <v>77</v>
      </c>
      <c r="E1" s="2" t="s">
        <v>360</v>
      </c>
    </row>
    <row r="2" spans="1:5">
      <c r="A2" s="3" t="s">
        <v>361</v>
      </c>
    </row>
    <row r="3" spans="1:5">
      <c r="A3" s="4" t="s">
        <v>362</v>
      </c>
      <c r="B3" s="6" t="n">
        <v>164359</v>
      </c>
      <c r="C3" s="6" t="n">
        <v>236978</v>
      </c>
    </row>
    <row r="4" spans="1:5">
      <c r="A4" s="4" t="s">
        <v>363</v>
      </c>
      <c r="C4" s="5" t="n">
        <v>6</v>
      </c>
    </row>
    <row r="5" spans="1:5">
      <c r="A5" s="4" t="s">
        <v>364</v>
      </c>
      <c r="B5" s="5" t="n">
        <v>-438</v>
      </c>
      <c r="C5" s="5" t="n">
        <v>-308</v>
      </c>
    </row>
    <row r="6" spans="1:5">
      <c r="A6" s="4" t="s">
        <v>365</v>
      </c>
      <c r="B6" s="5" t="n">
        <v>163921</v>
      </c>
      <c r="C6" s="5" t="n">
        <v>236676</v>
      </c>
    </row>
    <row r="7" spans="1:5">
      <c r="A7" s="4" t="s">
        <v>227</v>
      </c>
      <c r="B7" s="5" t="n">
        <v>31999</v>
      </c>
      <c r="C7" s="5" t="n">
        <v>104642</v>
      </c>
      <c r="D7" s="6" t="n">
        <v>79515</v>
      </c>
      <c r="E7" s="6" t="n">
        <v>58106</v>
      </c>
    </row>
    <row r="8" spans="1:5">
      <c r="A8" s="4" t="s">
        <v>366</v>
      </c>
      <c r="B8" s="5" t="n">
        <v>85189</v>
      </c>
      <c r="C8" s="5" t="n">
        <v>78238</v>
      </c>
    </row>
    <row r="9" spans="1:5">
      <c r="A9" s="4" t="s">
        <v>367</v>
      </c>
      <c r="B9" s="5" t="n">
        <v>46733</v>
      </c>
      <c r="C9" s="5" t="n">
        <v>53796</v>
      </c>
    </row>
    <row r="10" spans="1:5">
      <c r="A10" s="4" t="s">
        <v>368</v>
      </c>
    </row>
    <row r="11" spans="1:5">
      <c r="A11" s="3" t="s">
        <v>361</v>
      </c>
    </row>
    <row r="12" spans="1:5">
      <c r="A12" s="4" t="s">
        <v>362</v>
      </c>
      <c r="B12" s="5" t="n">
        <v>10560</v>
      </c>
      <c r="C12" s="5" t="n">
        <v>1485</v>
      </c>
    </row>
    <row r="13" spans="1:5">
      <c r="A13" s="4" t="s">
        <v>365</v>
      </c>
      <c r="B13" s="5" t="n">
        <v>10560</v>
      </c>
      <c r="C13" s="5" t="n">
        <v>1485</v>
      </c>
    </row>
    <row r="14" spans="1:5">
      <c r="A14" s="4" t="s">
        <v>227</v>
      </c>
      <c r="B14" s="5" t="n">
        <v>1499</v>
      </c>
    </row>
    <row r="15" spans="1:5">
      <c r="A15" s="4" t="s">
        <v>366</v>
      </c>
      <c r="B15" s="5" t="n">
        <v>9061</v>
      </c>
      <c r="C15" s="5" t="n">
        <v>1485</v>
      </c>
    </row>
    <row r="16" spans="1:5">
      <c r="A16" s="4" t="s">
        <v>369</v>
      </c>
    </row>
    <row r="17" spans="1:5">
      <c r="A17" s="3" t="s">
        <v>361</v>
      </c>
    </row>
    <row r="18" spans="1:5">
      <c r="A18" s="4" t="s">
        <v>362</v>
      </c>
      <c r="B18" s="5" t="n">
        <v>59613</v>
      </c>
      <c r="C18" s="5" t="n">
        <v>39562</v>
      </c>
    </row>
    <row r="19" spans="1:5">
      <c r="A19" s="4" t="s">
        <v>364</v>
      </c>
      <c r="B19" s="5" t="n">
        <v>-206</v>
      </c>
      <c r="C19" s="5" t="n">
        <v>-135</v>
      </c>
    </row>
    <row r="20" spans="1:5">
      <c r="A20" s="4" t="s">
        <v>365</v>
      </c>
      <c r="B20" s="5" t="n">
        <v>59407</v>
      </c>
      <c r="C20" s="5" t="n">
        <v>39427</v>
      </c>
    </row>
    <row r="21" spans="1:5">
      <c r="A21" s="4" t="s">
        <v>227</v>
      </c>
      <c r="B21" s="5" t="n">
        <v>1500</v>
      </c>
      <c r="C21" s="5" t="n">
        <v>500</v>
      </c>
    </row>
    <row r="22" spans="1:5">
      <c r="A22" s="4" t="s">
        <v>366</v>
      </c>
      <c r="B22" s="5" t="n">
        <v>39622</v>
      </c>
      <c r="C22" s="5" t="n">
        <v>25681</v>
      </c>
    </row>
    <row r="23" spans="1:5">
      <c r="A23" s="4" t="s">
        <v>367</v>
      </c>
      <c r="B23" s="5" t="n">
        <v>18285</v>
      </c>
      <c r="C23" s="5" t="n">
        <v>13246</v>
      </c>
    </row>
    <row r="24" spans="1:5">
      <c r="A24" s="4" t="s">
        <v>370</v>
      </c>
    </row>
    <row r="25" spans="1:5">
      <c r="A25" s="3" t="s">
        <v>361</v>
      </c>
    </row>
    <row r="26" spans="1:5">
      <c r="A26" s="4" t="s">
        <v>362</v>
      </c>
      <c r="B26" s="5" t="n">
        <v>37793</v>
      </c>
      <c r="C26" s="5" t="n">
        <v>30660</v>
      </c>
    </row>
    <row r="27" spans="1:5">
      <c r="A27" s="4" t="s">
        <v>363</v>
      </c>
      <c r="C27" s="5" t="n">
        <v>4</v>
      </c>
    </row>
    <row r="28" spans="1:5">
      <c r="A28" s="4" t="s">
        <v>364</v>
      </c>
      <c r="B28" s="5" t="n">
        <v>-203</v>
      </c>
      <c r="C28" s="5" t="n">
        <v>-92</v>
      </c>
    </row>
    <row r="29" spans="1:5">
      <c r="A29" s="4" t="s">
        <v>365</v>
      </c>
      <c r="B29" s="5" t="n">
        <v>37590</v>
      </c>
      <c r="C29" s="5" t="n">
        <v>30572</v>
      </c>
    </row>
    <row r="30" spans="1:5">
      <c r="A30" s="4" t="s">
        <v>227</v>
      </c>
      <c r="B30" s="5" t="n">
        <v>1500</v>
      </c>
    </row>
    <row r="31" spans="1:5">
      <c r="A31" s="4" t="s">
        <v>366</v>
      </c>
      <c r="B31" s="5" t="n">
        <v>20015</v>
      </c>
      <c r="C31" s="5" t="n">
        <v>10854</v>
      </c>
    </row>
    <row r="32" spans="1:5">
      <c r="A32" s="4" t="s">
        <v>367</v>
      </c>
      <c r="B32" s="5" t="n">
        <v>16075</v>
      </c>
      <c r="C32" s="5" t="n">
        <v>19718</v>
      </c>
    </row>
    <row r="33" spans="1:5">
      <c r="A33" s="4" t="s">
        <v>371</v>
      </c>
    </row>
    <row r="34" spans="1:5">
      <c r="A34" s="3" t="s">
        <v>361</v>
      </c>
    </row>
    <row r="35" spans="1:5">
      <c r="A35" s="4" t="s">
        <v>362</v>
      </c>
      <c r="B35" s="5" t="n">
        <v>10446</v>
      </c>
      <c r="C35" s="5" t="n">
        <v>35811</v>
      </c>
    </row>
    <row r="36" spans="1:5">
      <c r="A36" s="4" t="s">
        <v>363</v>
      </c>
      <c r="C36" s="5" t="n">
        <v>2</v>
      </c>
    </row>
    <row r="37" spans="1:5">
      <c r="A37" s="4" t="s">
        <v>364</v>
      </c>
      <c r="B37" s="5" t="n">
        <v>-29</v>
      </c>
      <c r="C37" s="5" t="n">
        <v>-81</v>
      </c>
    </row>
    <row r="38" spans="1:5">
      <c r="A38" s="4" t="s">
        <v>365</v>
      </c>
      <c r="B38" s="5" t="n">
        <v>10417</v>
      </c>
      <c r="C38" s="5" t="n">
        <v>35732</v>
      </c>
    </row>
    <row r="39" spans="1:5">
      <c r="A39" s="4" t="s">
        <v>227</v>
      </c>
      <c r="C39" s="5" t="n">
        <v>796</v>
      </c>
    </row>
    <row r="40" spans="1:5">
      <c r="A40" s="4" t="s">
        <v>366</v>
      </c>
      <c r="B40" s="5" t="n">
        <v>9017</v>
      </c>
      <c r="C40" s="5" t="n">
        <v>26363</v>
      </c>
    </row>
    <row r="41" spans="1:5">
      <c r="A41" s="4" t="s">
        <v>367</v>
      </c>
      <c r="B41" s="5" t="n">
        <v>1400</v>
      </c>
      <c r="C41" s="5" t="n">
        <v>8573</v>
      </c>
    </row>
    <row r="42" spans="1:5">
      <c r="A42" s="4" t="s">
        <v>372</v>
      </c>
    </row>
    <row r="43" spans="1:5">
      <c r="A43" s="3" t="s">
        <v>361</v>
      </c>
    </row>
    <row r="44" spans="1:5">
      <c r="A44" s="4" t="s">
        <v>362</v>
      </c>
      <c r="B44" s="5" t="n">
        <v>136859</v>
      </c>
      <c r="C44" s="5" t="n">
        <v>133632</v>
      </c>
    </row>
    <row r="45" spans="1:5">
      <c r="A45" s="4" t="s">
        <v>363</v>
      </c>
      <c r="C45" s="5" t="n">
        <v>6</v>
      </c>
    </row>
    <row r="46" spans="1:5">
      <c r="A46" s="4" t="s">
        <v>364</v>
      </c>
      <c r="B46" s="5" t="n">
        <v>-438</v>
      </c>
      <c r="C46" s="5" t="n">
        <v>-308</v>
      </c>
    </row>
    <row r="47" spans="1:5">
      <c r="A47" s="4" t="s">
        <v>365</v>
      </c>
      <c r="B47" s="5" t="n">
        <v>136421</v>
      </c>
      <c r="C47" s="5" t="n">
        <v>133330</v>
      </c>
    </row>
    <row r="48" spans="1:5">
      <c r="A48" s="4" t="s">
        <v>227</v>
      </c>
      <c r="B48" s="5" t="n">
        <v>4499</v>
      </c>
      <c r="C48" s="5" t="n">
        <v>1296</v>
      </c>
    </row>
    <row r="49" spans="1:5">
      <c r="A49" s="4" t="s">
        <v>366</v>
      </c>
      <c r="B49" s="5" t="n">
        <v>85189</v>
      </c>
      <c r="C49" s="5" t="n">
        <v>78238</v>
      </c>
    </row>
    <row r="50" spans="1:5">
      <c r="A50" s="4" t="s">
        <v>367</v>
      </c>
      <c r="B50" s="5" t="n">
        <v>46733</v>
      </c>
      <c r="C50" s="5" t="n">
        <v>53796</v>
      </c>
    </row>
    <row r="51" spans="1:5">
      <c r="A51" s="4" t="s">
        <v>335</v>
      </c>
    </row>
    <row r="52" spans="1:5">
      <c r="A52" s="3" t="s">
        <v>361</v>
      </c>
    </row>
    <row r="53" spans="1:5">
      <c r="A53" s="4" t="s">
        <v>362</v>
      </c>
      <c r="B53" s="5" t="n">
        <v>12183</v>
      </c>
      <c r="C53" s="5" t="n">
        <v>49331</v>
      </c>
    </row>
    <row r="54" spans="1:5">
      <c r="A54" s="4" t="s">
        <v>365</v>
      </c>
      <c r="B54" s="5" t="n">
        <v>12183</v>
      </c>
      <c r="C54" s="5" t="n">
        <v>49331</v>
      </c>
    </row>
    <row r="55" spans="1:5">
      <c r="A55" s="4" t="s">
        <v>227</v>
      </c>
      <c r="B55" s="5" t="n">
        <v>12183</v>
      </c>
      <c r="C55" s="5" t="n">
        <v>49331</v>
      </c>
    </row>
    <row r="56" spans="1:5">
      <c r="A56" s="4" t="s">
        <v>373</v>
      </c>
    </row>
    <row r="57" spans="1:5">
      <c r="A57" s="3" t="s">
        <v>361</v>
      </c>
    </row>
    <row r="58" spans="1:5">
      <c r="A58" s="4" t="s">
        <v>362</v>
      </c>
      <c r="B58" s="5" t="n">
        <v>15317</v>
      </c>
      <c r="C58" s="5" t="n">
        <v>54015</v>
      </c>
    </row>
    <row r="59" spans="1:5">
      <c r="A59" s="4" t="s">
        <v>365</v>
      </c>
      <c r="B59" s="5" t="n">
        <v>15317</v>
      </c>
      <c r="C59" s="5" t="n">
        <v>54015</v>
      </c>
    </row>
    <row r="60" spans="1:5">
      <c r="A60" s="4" t="s">
        <v>227</v>
      </c>
      <c r="B60" s="5" t="n">
        <v>15317</v>
      </c>
      <c r="C60" s="5" t="n">
        <v>54015</v>
      </c>
    </row>
    <row r="61" spans="1:5">
      <c r="A61" s="4" t="s">
        <v>374</v>
      </c>
    </row>
    <row r="62" spans="1:5">
      <c r="A62" s="3" t="s">
        <v>361</v>
      </c>
    </row>
    <row r="63" spans="1:5">
      <c r="A63" s="4" t="s">
        <v>362</v>
      </c>
      <c r="B63" s="5" t="n">
        <v>18447</v>
      </c>
      <c r="C63" s="5" t="n">
        <v>26114</v>
      </c>
    </row>
    <row r="64" spans="1:5">
      <c r="A64" s="4" t="s">
        <v>365</v>
      </c>
      <c r="B64" s="5" t="n">
        <v>18447</v>
      </c>
      <c r="C64" s="5" t="n">
        <v>26114</v>
      </c>
    </row>
    <row r="65" spans="1:5">
      <c r="A65" s="4" t="s">
        <v>366</v>
      </c>
      <c r="B65" s="5" t="n">
        <v>7474</v>
      </c>
      <c r="C65" s="5" t="n">
        <v>13855</v>
      </c>
    </row>
    <row r="66" spans="1:5">
      <c r="A66" s="4" t="s">
        <v>367</v>
      </c>
      <c r="B66" s="6" t="n">
        <v>10973</v>
      </c>
      <c r="C66" s="6" t="n">
        <v>122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6" t="n">
        <v>90071</v>
      </c>
      <c r="C3" s="6" t="n">
        <v>80092</v>
      </c>
    </row>
    <row r="4" spans="1:3">
      <c r="A4" s="4" t="s">
        <v>378</v>
      </c>
      <c r="B4" s="5" t="n">
        <v>46788</v>
      </c>
      <c r="C4" s="5" t="n">
        <v>53540</v>
      </c>
    </row>
    <row r="5" spans="1:3">
      <c r="A5" s="4" t="s">
        <v>379</v>
      </c>
      <c r="B5" s="5" t="n">
        <v>136859</v>
      </c>
      <c r="C5" s="5" t="n">
        <v>133632</v>
      </c>
    </row>
    <row r="6" spans="1:3">
      <c r="A6" s="4" t="s">
        <v>380</v>
      </c>
      <c r="B6" s="5" t="n">
        <v>89937</v>
      </c>
      <c r="C6" s="5" t="n">
        <v>80027</v>
      </c>
    </row>
    <row r="7" spans="1:3">
      <c r="A7" s="4" t="s">
        <v>381</v>
      </c>
      <c r="B7" s="5" t="n">
        <v>46484</v>
      </c>
      <c r="C7" s="5" t="n">
        <v>53303</v>
      </c>
    </row>
    <row r="8" spans="1:3">
      <c r="A8" s="4" t="s">
        <v>382</v>
      </c>
      <c r="B8" s="6" t="n">
        <v>136421</v>
      </c>
      <c r="C8" s="6" t="n">
        <v>133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76</v>
      </c>
    </row>
    <row r="3" spans="1:3">
      <c r="A3" s="4" t="s">
        <v>384</v>
      </c>
      <c r="B3" s="6" t="n">
        <v>77026</v>
      </c>
      <c r="C3" s="6" t="n">
        <v>94849</v>
      </c>
    </row>
    <row r="4" spans="1:3">
      <c r="A4" s="4" t="s">
        <v>385</v>
      </c>
      <c r="B4" s="5" t="n">
        <v>-260</v>
      </c>
      <c r="C4" s="5" t="n">
        <v>-306</v>
      </c>
    </row>
    <row r="5" spans="1:3">
      <c r="A5" s="4" t="s">
        <v>386</v>
      </c>
      <c r="B5" s="5" t="n">
        <v>20330</v>
      </c>
      <c r="C5" s="5" t="n">
        <v>1718</v>
      </c>
    </row>
    <row r="6" spans="1:3">
      <c r="A6" s="4" t="s">
        <v>387</v>
      </c>
      <c r="B6" s="5" t="n">
        <v>-178</v>
      </c>
      <c r="C6" s="5" t="n">
        <v>-2</v>
      </c>
    </row>
    <row r="7" spans="1:3">
      <c r="A7" s="4" t="s">
        <v>388</v>
      </c>
    </row>
    <row r="8" spans="1:3">
      <c r="A8" s="3" t="s">
        <v>376</v>
      </c>
    </row>
    <row r="9" spans="1:3">
      <c r="A9" s="4" t="s">
        <v>384</v>
      </c>
      <c r="B9" s="5" t="n">
        <v>245</v>
      </c>
      <c r="C9" s="5" t="n">
        <v>38027</v>
      </c>
    </row>
    <row r="10" spans="1:3">
      <c r="A10" s="4" t="s">
        <v>385</v>
      </c>
      <c r="B10" s="5" t="n">
        <v>-153</v>
      </c>
      <c r="C10" s="5" t="n">
        <v>-134</v>
      </c>
    </row>
    <row r="11" spans="1:3">
      <c r="A11" s="4" t="s">
        <v>386</v>
      </c>
      <c r="B11" s="5" t="n">
        <v>7839</v>
      </c>
      <c r="C11" s="5" t="n">
        <v>401</v>
      </c>
    </row>
    <row r="12" spans="1:3">
      <c r="A12" s="4" t="s">
        <v>387</v>
      </c>
      <c r="B12" s="5" t="n">
        <v>-52</v>
      </c>
      <c r="C12" s="5" t="n">
        <v>-1</v>
      </c>
    </row>
    <row r="13" spans="1:3">
      <c r="A13" s="4" t="s">
        <v>370</v>
      </c>
    </row>
    <row r="14" spans="1:3">
      <c r="A14" s="3" t="s">
        <v>376</v>
      </c>
    </row>
    <row r="15" spans="1:3">
      <c r="A15" s="4" t="s">
        <v>384</v>
      </c>
      <c r="B15" s="5" t="n">
        <v>26244</v>
      </c>
      <c r="C15" s="5" t="n">
        <v>26449</v>
      </c>
    </row>
    <row r="16" spans="1:3">
      <c r="A16" s="4" t="s">
        <v>385</v>
      </c>
      <c r="B16" s="5" t="n">
        <v>-89</v>
      </c>
      <c r="C16" s="5" t="n">
        <v>-91</v>
      </c>
    </row>
    <row r="17" spans="1:3">
      <c r="A17" s="4" t="s">
        <v>386</v>
      </c>
      <c r="B17" s="5" t="n">
        <v>11346</v>
      </c>
      <c r="C17" s="5" t="n">
        <v>1217</v>
      </c>
    </row>
    <row r="18" spans="1:3">
      <c r="A18" s="4" t="s">
        <v>387</v>
      </c>
      <c r="B18" s="5" t="n">
        <v>-114</v>
      </c>
      <c r="C18" s="5" t="n">
        <v>-1</v>
      </c>
    </row>
    <row r="19" spans="1:3">
      <c r="A19" s="4" t="s">
        <v>371</v>
      </c>
    </row>
    <row r="20" spans="1:3">
      <c r="A20" s="3" t="s">
        <v>376</v>
      </c>
    </row>
    <row r="21" spans="1:3">
      <c r="A21" s="4" t="s">
        <v>384</v>
      </c>
      <c r="B21" s="5" t="n">
        <v>50537</v>
      </c>
      <c r="C21" s="5" t="n">
        <v>30373</v>
      </c>
    </row>
    <row r="22" spans="1:3">
      <c r="A22" s="4" t="s">
        <v>385</v>
      </c>
      <c r="B22" s="5" t="n">
        <v>-18</v>
      </c>
      <c r="C22" s="5" t="n">
        <v>-81</v>
      </c>
    </row>
    <row r="23" spans="1:3">
      <c r="A23" s="4" t="s">
        <v>386</v>
      </c>
      <c r="B23" s="5" t="n">
        <v>1145</v>
      </c>
      <c r="C23" s="6" t="n">
        <v>100</v>
      </c>
    </row>
    <row r="24" spans="1:3">
      <c r="A24" s="4" t="s">
        <v>387</v>
      </c>
      <c r="B24" s="6"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9</v>
      </c>
      <c r="B1" s="2" t="s">
        <v>2</v>
      </c>
      <c r="C1" s="2" t="s">
        <v>32</v>
      </c>
    </row>
    <row r="2" spans="1:3">
      <c r="A2" s="3" t="s">
        <v>175</v>
      </c>
    </row>
    <row r="3" spans="1:3">
      <c r="A3" s="4" t="s">
        <v>390</v>
      </c>
      <c r="B3" s="6" t="n">
        <v>0</v>
      </c>
      <c r="C3" s="6" t="n">
        <v>0</v>
      </c>
    </row>
    <row r="4" spans="1:3">
      <c r="A4" s="4" t="s">
        <v>391</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40693</v>
      </c>
      <c r="C4" s="6" t="n">
        <v>242275</v>
      </c>
      <c r="D4" s="6" t="n">
        <v>330323</v>
      </c>
    </row>
    <row r="5" spans="1:4">
      <c r="A5" s="4" t="s">
        <v>80</v>
      </c>
      <c r="B5" s="5" t="n">
        <v>20643</v>
      </c>
      <c r="C5" s="5" t="n">
        <v>25393</v>
      </c>
      <c r="D5" s="5" t="n">
        <v>28854</v>
      </c>
    </row>
    <row r="6" spans="1:4">
      <c r="A6" s="4" t="s">
        <v>81</v>
      </c>
      <c r="B6" s="5" t="n">
        <v>120050</v>
      </c>
      <c r="C6" s="5" t="n">
        <v>216882</v>
      </c>
      <c r="D6" s="5" t="n">
        <v>301469</v>
      </c>
    </row>
    <row r="7" spans="1:4">
      <c r="A7" s="3" t="s">
        <v>82</v>
      </c>
    </row>
    <row r="8" spans="1:4">
      <c r="A8" s="4" t="s">
        <v>83</v>
      </c>
      <c r="B8" s="5" t="n">
        <v>48870</v>
      </c>
      <c r="C8" s="5" t="n">
        <v>69651</v>
      </c>
      <c r="D8" s="5" t="n">
        <v>80668</v>
      </c>
    </row>
    <row r="9" spans="1:4">
      <c r="A9" s="4" t="s">
        <v>84</v>
      </c>
      <c r="B9" s="5" t="n">
        <v>62954</v>
      </c>
      <c r="C9" s="5" t="n">
        <v>73913</v>
      </c>
      <c r="D9" s="5" t="n">
        <v>56781</v>
      </c>
    </row>
    <row r="10" spans="1:4">
      <c r="A10" s="4" t="s">
        <v>85</v>
      </c>
      <c r="B10" s="5" t="n">
        <v>67573</v>
      </c>
      <c r="C10" s="5" t="n">
        <v>62092</v>
      </c>
      <c r="D10" s="5" t="n">
        <v>62948</v>
      </c>
    </row>
    <row r="11" spans="1:4">
      <c r="A11" s="4" t="s">
        <v>86</v>
      </c>
      <c r="B11" s="5" t="n">
        <v>159684</v>
      </c>
      <c r="C11" s="5" t="n">
        <v>3900</v>
      </c>
      <c r="D11" s="5" t="n">
        <v>10616</v>
      </c>
    </row>
    <row r="12" spans="1:4">
      <c r="A12" s="4" t="s">
        <v>87</v>
      </c>
      <c r="B12" s="5" t="n">
        <v>339081</v>
      </c>
      <c r="C12" s="5" t="n">
        <v>209556</v>
      </c>
      <c r="D12" s="5" t="n">
        <v>211013</v>
      </c>
    </row>
    <row r="13" spans="1:4">
      <c r="A13" s="4" t="s">
        <v>88</v>
      </c>
      <c r="B13" s="5" t="n">
        <v>-219031</v>
      </c>
      <c r="C13" s="5" t="n">
        <v>7326</v>
      </c>
      <c r="D13" s="5" t="n">
        <v>90456</v>
      </c>
    </row>
    <row r="14" spans="1:4">
      <c r="A14" s="3" t="s">
        <v>89</v>
      </c>
    </row>
    <row r="15" spans="1:4">
      <c r="A15" s="4" t="s">
        <v>90</v>
      </c>
      <c r="B15" s="5" t="n">
        <v>1881</v>
      </c>
      <c r="C15" s="5" t="n">
        <v>1039</v>
      </c>
      <c r="D15" s="5" t="n">
        <v>502</v>
      </c>
    </row>
    <row r="16" spans="1:4">
      <c r="A16" s="4" t="s">
        <v>91</v>
      </c>
      <c r="B16" s="5" t="n">
        <v>-45</v>
      </c>
      <c r="C16" s="5" t="n">
        <v>59</v>
      </c>
      <c r="D16" s="5" t="n">
        <v>36</v>
      </c>
    </row>
    <row r="17" spans="1:4">
      <c r="A17" s="4" t="s">
        <v>92</v>
      </c>
      <c r="B17" s="5" t="n">
        <v>1836</v>
      </c>
      <c r="C17" s="5" t="n">
        <v>1098</v>
      </c>
      <c r="D17" s="5" t="n">
        <v>538</v>
      </c>
    </row>
    <row r="18" spans="1:4">
      <c r="A18" s="4" t="s">
        <v>93</v>
      </c>
      <c r="B18" s="5" t="n">
        <v>-217195</v>
      </c>
      <c r="C18" s="5" t="n">
        <v>8424</v>
      </c>
      <c r="D18" s="5" t="n">
        <v>90994</v>
      </c>
    </row>
    <row r="19" spans="1:4">
      <c r="A19" s="4" t="s">
        <v>94</v>
      </c>
      <c r="B19" s="5" t="n">
        <v>10820</v>
      </c>
      <c r="C19" s="5" t="n">
        <v>834</v>
      </c>
      <c r="D19" s="5" t="n">
        <v>32941</v>
      </c>
    </row>
    <row r="20" spans="1:4">
      <c r="A20" s="4" t="s">
        <v>95</v>
      </c>
      <c r="B20" s="5" t="n">
        <v>-228015</v>
      </c>
      <c r="C20" s="5" t="n">
        <v>7590</v>
      </c>
      <c r="D20" s="5" t="n">
        <v>58053</v>
      </c>
    </row>
    <row r="21" spans="1:4">
      <c r="A21" s="4" t="s">
        <v>60</v>
      </c>
      <c r="B21" s="5" t="n">
        <v>-136</v>
      </c>
      <c r="C21" s="5" t="n">
        <v>-150</v>
      </c>
      <c r="D21" s="5" t="n">
        <v>-128</v>
      </c>
    </row>
    <row r="22" spans="1:4">
      <c r="A22" s="4" t="s">
        <v>96</v>
      </c>
      <c r="B22" s="6" t="n">
        <v>-228151</v>
      </c>
      <c r="C22" s="6" t="n">
        <v>7440</v>
      </c>
      <c r="D22" s="6" t="n">
        <v>57925</v>
      </c>
    </row>
    <row r="23" spans="1:4">
      <c r="A23" s="3" t="s">
        <v>97</v>
      </c>
    </row>
    <row r="24" spans="1:4">
      <c r="A24" s="4" t="s">
        <v>98</v>
      </c>
      <c r="B24" s="7" t="n">
        <v>-3.16</v>
      </c>
      <c r="C24" s="7" t="n">
        <v>0.11</v>
      </c>
      <c r="D24" s="7" t="n">
        <v>0.8100000000000001</v>
      </c>
    </row>
    <row r="25" spans="1:4">
      <c r="A25" s="4" t="s">
        <v>99</v>
      </c>
      <c r="B25" s="7" t="n">
        <v>-3.16</v>
      </c>
      <c r="C25" s="7" t="n">
        <v>0.1</v>
      </c>
      <c r="D25" s="7" t="n">
        <v>0.77</v>
      </c>
    </row>
    <row r="26" spans="1:4">
      <c r="A26" s="3" t="s">
        <v>100</v>
      </c>
    </row>
    <row r="27" spans="1:4">
      <c r="A27" s="4" t="s">
        <v>98</v>
      </c>
      <c r="B27" s="5" t="n">
        <v>72259063</v>
      </c>
      <c r="C27" s="5" t="n">
        <v>71618793</v>
      </c>
      <c r="D27" s="5" t="n">
        <v>71592581</v>
      </c>
    </row>
    <row r="28" spans="1:4">
      <c r="A28" s="4" t="s">
        <v>99</v>
      </c>
      <c r="B28" s="5" t="n">
        <v>72259063</v>
      </c>
      <c r="C28" s="5" t="n">
        <v>74145918</v>
      </c>
      <c r="D28" s="5" t="n">
        <v>757076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136421</v>
      </c>
      <c r="C3" s="6" t="n">
        <v>133330</v>
      </c>
    </row>
    <row r="4" spans="1:3">
      <c r="A4" s="4" t="s">
        <v>395</v>
      </c>
    </row>
    <row r="5" spans="1:3">
      <c r="A5" s="3" t="s">
        <v>393</v>
      </c>
    </row>
    <row r="6" spans="1:3">
      <c r="A6" s="4" t="s">
        <v>394</v>
      </c>
      <c r="B6" s="5" t="n">
        <v>135903</v>
      </c>
      <c r="C6" s="5" t="n">
        <v>132830</v>
      </c>
    </row>
    <row r="7" spans="1:3">
      <c r="A7" s="4" t="s">
        <v>396</v>
      </c>
    </row>
    <row r="8" spans="1:3">
      <c r="A8" s="3" t="s">
        <v>393</v>
      </c>
    </row>
    <row r="9" spans="1:3">
      <c r="A9" s="4" t="s">
        <v>394</v>
      </c>
      <c r="B9" s="5" t="n">
        <v>518</v>
      </c>
      <c r="C9" s="5" t="n">
        <v>500</v>
      </c>
    </row>
    <row r="10" spans="1:3">
      <c r="A10" s="4" t="s">
        <v>374</v>
      </c>
    </row>
    <row r="11" spans="1:3">
      <c r="A11" s="3" t="s">
        <v>393</v>
      </c>
    </row>
    <row r="12" spans="1:3">
      <c r="A12" s="4" t="s">
        <v>394</v>
      </c>
      <c r="B12" s="5" t="n">
        <v>18447</v>
      </c>
      <c r="C12" s="5" t="n">
        <v>26114</v>
      </c>
    </row>
    <row r="13" spans="1:3">
      <c r="A13" s="4" t="s">
        <v>397</v>
      </c>
    </row>
    <row r="14" spans="1:3">
      <c r="A14" s="3" t="s">
        <v>393</v>
      </c>
    </row>
    <row r="15" spans="1:3">
      <c r="A15" s="4" t="s">
        <v>394</v>
      </c>
      <c r="B15" s="5" t="n">
        <v>18447</v>
      </c>
      <c r="C15" s="5" t="n">
        <v>26114</v>
      </c>
    </row>
    <row r="16" spans="1:3">
      <c r="A16" s="4" t="s">
        <v>368</v>
      </c>
    </row>
    <row r="17" spans="1:3">
      <c r="A17" s="3" t="s">
        <v>393</v>
      </c>
    </row>
    <row r="18" spans="1:3">
      <c r="A18" s="4" t="s">
        <v>394</v>
      </c>
      <c r="B18" s="5" t="n">
        <v>10560</v>
      </c>
      <c r="C18" s="5" t="n">
        <v>1485</v>
      </c>
    </row>
    <row r="19" spans="1:3">
      <c r="A19" s="4" t="s">
        <v>398</v>
      </c>
    </row>
    <row r="20" spans="1:3">
      <c r="A20" s="3" t="s">
        <v>393</v>
      </c>
    </row>
    <row r="21" spans="1:3">
      <c r="A21" s="4" t="s">
        <v>394</v>
      </c>
      <c r="B21" s="5" t="n">
        <v>10560</v>
      </c>
      <c r="C21" s="5" t="n">
        <v>1485</v>
      </c>
    </row>
    <row r="22" spans="1:3">
      <c r="A22" s="4" t="s">
        <v>369</v>
      </c>
    </row>
    <row r="23" spans="1:3">
      <c r="A23" s="3" t="s">
        <v>393</v>
      </c>
    </row>
    <row r="24" spans="1:3">
      <c r="A24" s="4" t="s">
        <v>394</v>
      </c>
      <c r="B24" s="5" t="n">
        <v>59407</v>
      </c>
      <c r="C24" s="5" t="n">
        <v>39427</v>
      </c>
    </row>
    <row r="25" spans="1:3">
      <c r="A25" s="4" t="s">
        <v>399</v>
      </c>
    </row>
    <row r="26" spans="1:3">
      <c r="A26" s="3" t="s">
        <v>393</v>
      </c>
    </row>
    <row r="27" spans="1:3">
      <c r="A27" s="4" t="s">
        <v>394</v>
      </c>
      <c r="B27" s="5" t="n">
        <v>58889</v>
      </c>
      <c r="C27" s="5" t="n">
        <v>38927</v>
      </c>
    </row>
    <row r="28" spans="1:3">
      <c r="A28" s="4" t="s">
        <v>400</v>
      </c>
    </row>
    <row r="29" spans="1:3">
      <c r="A29" s="3" t="s">
        <v>393</v>
      </c>
    </row>
    <row r="30" spans="1:3">
      <c r="A30" s="4" t="s">
        <v>394</v>
      </c>
      <c r="B30" s="5" t="n">
        <v>518</v>
      </c>
      <c r="C30" s="5" t="n">
        <v>500</v>
      </c>
    </row>
    <row r="31" spans="1:3">
      <c r="A31" s="4" t="s">
        <v>370</v>
      </c>
    </row>
    <row r="32" spans="1:3">
      <c r="A32" s="3" t="s">
        <v>393</v>
      </c>
    </row>
    <row r="33" spans="1:3">
      <c r="A33" s="4" t="s">
        <v>394</v>
      </c>
      <c r="B33" s="5" t="n">
        <v>37590</v>
      </c>
      <c r="C33" s="5" t="n">
        <v>30572</v>
      </c>
    </row>
    <row r="34" spans="1:3">
      <c r="A34" s="4" t="s">
        <v>401</v>
      </c>
    </row>
    <row r="35" spans="1:3">
      <c r="A35" s="3" t="s">
        <v>393</v>
      </c>
    </row>
    <row r="36" spans="1:3">
      <c r="A36" s="4" t="s">
        <v>394</v>
      </c>
      <c r="B36" s="5" t="n">
        <v>37590</v>
      </c>
      <c r="C36" s="5" t="n">
        <v>30572</v>
      </c>
    </row>
    <row r="37" spans="1:3">
      <c r="A37" s="4" t="s">
        <v>371</v>
      </c>
    </row>
    <row r="38" spans="1:3">
      <c r="A38" s="3" t="s">
        <v>393</v>
      </c>
    </row>
    <row r="39" spans="1:3">
      <c r="A39" s="4" t="s">
        <v>394</v>
      </c>
      <c r="B39" s="5" t="n">
        <v>10417</v>
      </c>
      <c r="C39" s="5" t="n">
        <v>35732</v>
      </c>
    </row>
    <row r="40" spans="1:3">
      <c r="A40" s="4" t="s">
        <v>402</v>
      </c>
    </row>
    <row r="41" spans="1:3">
      <c r="A41" s="3" t="s">
        <v>393</v>
      </c>
    </row>
    <row r="42" spans="1:3">
      <c r="A42" s="4" t="s">
        <v>394</v>
      </c>
      <c r="B42" s="6" t="n">
        <v>10417</v>
      </c>
      <c r="C42" s="6" t="n">
        <v>357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175</v>
      </c>
    </row>
    <row r="4" spans="1:3">
      <c r="A4" s="4" t="s">
        <v>404</v>
      </c>
      <c r="B4" s="6" t="n">
        <v>500</v>
      </c>
    </row>
    <row r="5" spans="1:3">
      <c r="A5" s="4" t="s">
        <v>405</v>
      </c>
      <c r="B5" s="5" t="n">
        <v>18</v>
      </c>
    </row>
    <row r="6" spans="1:3">
      <c r="A6" s="4" t="s">
        <v>406</v>
      </c>
      <c r="C6" s="6" t="n">
        <v>500</v>
      </c>
    </row>
    <row r="7" spans="1:3">
      <c r="A7" s="4" t="s">
        <v>407</v>
      </c>
      <c r="B7" s="6" t="n">
        <v>518</v>
      </c>
      <c r="C7" s="6"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179</v>
      </c>
    </row>
    <row r="3" spans="1:3">
      <c r="A3" s="4" t="s">
        <v>409</v>
      </c>
      <c r="B3" s="6" t="n">
        <v>4709</v>
      </c>
      <c r="C3" s="6" t="n">
        <v>8408</v>
      </c>
    </row>
    <row r="4" spans="1:3">
      <c r="A4" s="4" t="s">
        <v>410</v>
      </c>
      <c r="B4" s="5" t="n">
        <v>5752</v>
      </c>
      <c r="C4" s="5" t="n">
        <v>6183</v>
      </c>
    </row>
    <row r="5" spans="1:3">
      <c r="A5" s="4" t="s">
        <v>411</v>
      </c>
      <c r="B5" s="5" t="n">
        <v>6947</v>
      </c>
      <c r="C5" s="5" t="n">
        <v>5823</v>
      </c>
    </row>
    <row r="6" spans="1:3">
      <c r="A6" s="4" t="s">
        <v>412</v>
      </c>
      <c r="B6" s="5" t="n">
        <v>17408</v>
      </c>
      <c r="C6" s="5" t="n">
        <v>20414</v>
      </c>
    </row>
    <row r="7" spans="1:3">
      <c r="A7" s="4" t="s">
        <v>413</v>
      </c>
      <c r="B7" s="5" t="n">
        <v>826</v>
      </c>
      <c r="C7" s="5" t="n">
        <v>6257</v>
      </c>
    </row>
    <row r="8" spans="1:3">
      <c r="A8" s="4" t="s">
        <v>37</v>
      </c>
      <c r="B8" s="6" t="n">
        <v>18234</v>
      </c>
      <c r="C8" s="6" t="n">
        <v>266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14</v>
      </c>
      <c r="B1" s="2" t="s">
        <v>1</v>
      </c>
    </row>
    <row r="2" spans="1:4">
      <c r="B2" s="2" t="s">
        <v>2</v>
      </c>
      <c r="C2" s="2" t="s">
        <v>32</v>
      </c>
      <c r="D2" s="2" t="s">
        <v>77</v>
      </c>
    </row>
    <row r="3" spans="1:4">
      <c r="A3" s="3" t="s">
        <v>415</v>
      </c>
    </row>
    <row r="4" spans="1:4">
      <c r="A4" s="4" t="s">
        <v>416</v>
      </c>
      <c r="B4" s="6" t="n">
        <v>59000</v>
      </c>
      <c r="C4" s="6" t="n">
        <v>0</v>
      </c>
    </row>
    <row r="5" spans="1:4">
      <c r="A5" s="4" t="s">
        <v>417</v>
      </c>
      <c r="B5" s="5" t="n">
        <v>13664000</v>
      </c>
      <c r="C5" s="5" t="n">
        <v>7478000</v>
      </c>
    </row>
    <row r="6" spans="1:4">
      <c r="A6" s="4" t="s">
        <v>323</v>
      </c>
      <c r="B6" s="5" t="n">
        <v>6186000</v>
      </c>
      <c r="C6" s="6" t="n">
        <v>7397000</v>
      </c>
      <c r="D6" s="6" t="n">
        <v>-336000</v>
      </c>
    </row>
    <row r="7" spans="1:4">
      <c r="A7" s="4" t="s">
        <v>334</v>
      </c>
    </row>
    <row r="8" spans="1:4">
      <c r="A8" s="3" t="s">
        <v>415</v>
      </c>
    </row>
    <row r="9" spans="1:4">
      <c r="A9" s="4" t="s">
        <v>323</v>
      </c>
      <c r="B9" s="6" t="n">
        <v>21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8</v>
      </c>
      <c r="C1" s="2" t="s">
        <v>1</v>
      </c>
    </row>
    <row r="2" spans="1:4">
      <c r="C2" s="2" t="s">
        <v>32</v>
      </c>
      <c r="D2" s="2" t="s">
        <v>2</v>
      </c>
    </row>
    <row r="3" spans="1:4">
      <c r="A3" s="3" t="s">
        <v>419</v>
      </c>
    </row>
    <row r="4" spans="1:4">
      <c r="A4" s="4" t="s">
        <v>420</v>
      </c>
      <c r="C4" s="6" t="n">
        <v>-20174</v>
      </c>
      <c r="D4" s="6" t="n">
        <v>-27511</v>
      </c>
    </row>
    <row r="5" spans="1:4">
      <c r="A5" s="4" t="s">
        <v>421</v>
      </c>
      <c r="C5" s="5" t="n">
        <v>43172</v>
      </c>
      <c r="D5" s="5" t="n">
        <v>55174</v>
      </c>
    </row>
    <row r="6" spans="1:4">
      <c r="A6" s="4" t="s">
        <v>422</v>
      </c>
    </row>
    <row r="7" spans="1:4">
      <c r="A7" s="3" t="s">
        <v>419</v>
      </c>
    </row>
    <row r="8" spans="1:4">
      <c r="A8" s="4" t="s">
        <v>423</v>
      </c>
      <c r="C8" s="6" t="n">
        <v>3462</v>
      </c>
      <c r="D8" s="5" t="n">
        <v>3523</v>
      </c>
    </row>
    <row r="9" spans="1:4">
      <c r="A9" s="4" t="s">
        <v>424</v>
      </c>
    </row>
    <row r="10" spans="1:4">
      <c r="A10" s="3" t="s">
        <v>419</v>
      </c>
    </row>
    <row r="11" spans="1:4">
      <c r="A11" s="4" t="s">
        <v>425</v>
      </c>
      <c r="C11" s="4" t="s">
        <v>340</v>
      </c>
    </row>
    <row r="12" spans="1:4">
      <c r="A12" s="4" t="s">
        <v>426</v>
      </c>
    </row>
    <row r="13" spans="1:4">
      <c r="A13" s="3" t="s">
        <v>419</v>
      </c>
    </row>
    <row r="14" spans="1:4">
      <c r="A14" s="4" t="s">
        <v>425</v>
      </c>
      <c r="C14" s="4" t="s">
        <v>427</v>
      </c>
    </row>
    <row r="15" spans="1:4">
      <c r="A15" s="4" t="s">
        <v>428</v>
      </c>
    </row>
    <row r="16" spans="1:4">
      <c r="A16" s="3" t="s">
        <v>419</v>
      </c>
    </row>
    <row r="17" spans="1:4">
      <c r="A17" s="4" t="s">
        <v>423</v>
      </c>
      <c r="C17" s="6" t="n">
        <v>12930</v>
      </c>
      <c r="D17" s="5" t="n">
        <v>14962</v>
      </c>
    </row>
    <row r="18" spans="1:4">
      <c r="A18" s="4" t="s">
        <v>429</v>
      </c>
    </row>
    <row r="19" spans="1:4">
      <c r="A19" s="3" t="s">
        <v>419</v>
      </c>
    </row>
    <row r="20" spans="1:4">
      <c r="A20" s="4" t="s">
        <v>425</v>
      </c>
      <c r="C20" s="4" t="s">
        <v>340</v>
      </c>
    </row>
    <row r="21" spans="1:4">
      <c r="A21" s="4" t="s">
        <v>430</v>
      </c>
    </row>
    <row r="22" spans="1:4">
      <c r="A22" s="3" t="s">
        <v>419</v>
      </c>
    </row>
    <row r="23" spans="1:4">
      <c r="A23" s="4" t="s">
        <v>425</v>
      </c>
      <c r="C23" s="4" t="s">
        <v>431</v>
      </c>
    </row>
    <row r="24" spans="1:4">
      <c r="A24" s="4" t="s">
        <v>432</v>
      </c>
    </row>
    <row r="25" spans="1:4">
      <c r="A25" s="3" t="s">
        <v>419</v>
      </c>
    </row>
    <row r="26" spans="1:4">
      <c r="A26" s="4" t="s">
        <v>423</v>
      </c>
      <c r="C26" s="6" t="n">
        <v>3128</v>
      </c>
      <c r="D26" s="5" t="n">
        <v>3446</v>
      </c>
    </row>
    <row r="27" spans="1:4">
      <c r="A27" s="4" t="s">
        <v>433</v>
      </c>
    </row>
    <row r="28" spans="1:4">
      <c r="A28" s="3" t="s">
        <v>419</v>
      </c>
    </row>
    <row r="29" spans="1:4">
      <c r="A29" s="4" t="s">
        <v>425</v>
      </c>
      <c r="C29" s="4" t="s">
        <v>340</v>
      </c>
    </row>
    <row r="30" spans="1:4">
      <c r="A30" s="4" t="s">
        <v>434</v>
      </c>
    </row>
    <row r="31" spans="1:4">
      <c r="A31" s="3" t="s">
        <v>419</v>
      </c>
    </row>
    <row r="32" spans="1:4">
      <c r="A32" s="4" t="s">
        <v>425</v>
      </c>
      <c r="C32" s="4" t="s">
        <v>431</v>
      </c>
    </row>
    <row r="33" spans="1:4">
      <c r="A33" s="4" t="s">
        <v>435</v>
      </c>
    </row>
    <row r="34" spans="1:4">
      <c r="A34" s="3" t="s">
        <v>419</v>
      </c>
    </row>
    <row r="35" spans="1:4">
      <c r="A35" s="4" t="s">
        <v>423</v>
      </c>
      <c r="C35" s="6" t="n">
        <v>20583</v>
      </c>
      <c r="D35" s="5" t="n">
        <v>25159</v>
      </c>
    </row>
    <row r="36" spans="1:4">
      <c r="A36" s="4" t="s">
        <v>436</v>
      </c>
    </row>
    <row r="37" spans="1:4">
      <c r="A37" s="3" t="s">
        <v>419</v>
      </c>
    </row>
    <row r="38" spans="1:4">
      <c r="A38" s="4" t="s">
        <v>425</v>
      </c>
      <c r="C38" s="4" t="s">
        <v>427</v>
      </c>
    </row>
    <row r="39" spans="1:4">
      <c r="A39" s="4" t="s">
        <v>437</v>
      </c>
    </row>
    <row r="40" spans="1:4">
      <c r="A40" s="3" t="s">
        <v>419</v>
      </c>
    </row>
    <row r="41" spans="1:4">
      <c r="A41" s="4" t="s">
        <v>425</v>
      </c>
      <c r="C41" s="4" t="s">
        <v>431</v>
      </c>
    </row>
    <row r="42" spans="1:4">
      <c r="A42" s="4" t="s">
        <v>438</v>
      </c>
    </row>
    <row r="43" spans="1:4">
      <c r="A43" s="3" t="s">
        <v>419</v>
      </c>
    </row>
    <row r="44" spans="1:4">
      <c r="A44" s="4" t="s">
        <v>425</v>
      </c>
      <c r="B44" s="4" t="s">
        <v>439</v>
      </c>
      <c r="C44" s="4" t="s">
        <v>55</v>
      </c>
    </row>
    <row r="45" spans="1:4">
      <c r="A45" s="4" t="s">
        <v>423</v>
      </c>
      <c r="B45" s="4" t="s">
        <v>439</v>
      </c>
      <c r="C45" s="6" t="n">
        <v>23243</v>
      </c>
      <c r="D45" s="6" t="n">
        <v>35595</v>
      </c>
    </row>
    <row r="46" spans="1:4"/>
    <row r="47" spans="1:4">
      <c r="A47" s="4" t="s">
        <v>439</v>
      </c>
      <c r="B47" s="4" t="s">
        <v>440</v>
      </c>
    </row>
  </sheetData>
  <mergeCells count="3">
    <mergeCell ref="A1:B2"/>
    <mergeCell ref="A46:C46"/>
    <mergeCell ref="B47:C4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1</v>
      </c>
      <c r="B1" s="2" t="s">
        <v>1</v>
      </c>
    </row>
    <row r="2" spans="1:4">
      <c r="B2" s="2" t="s">
        <v>2</v>
      </c>
      <c r="C2" s="2" t="s">
        <v>32</v>
      </c>
      <c r="D2" s="2" t="s">
        <v>77</v>
      </c>
    </row>
    <row r="3" spans="1:4">
      <c r="A3" s="3" t="s">
        <v>183</v>
      </c>
    </row>
    <row r="4" spans="1:4">
      <c r="A4" s="4" t="s">
        <v>442</v>
      </c>
      <c r="B4" s="6" t="n">
        <v>7337000</v>
      </c>
      <c r="C4" s="6" t="n">
        <v>6249000</v>
      </c>
      <c r="D4" s="6" t="n">
        <v>5291000</v>
      </c>
    </row>
    <row r="5" spans="1:4">
      <c r="A5" s="4" t="s">
        <v>443</v>
      </c>
      <c r="B5" s="6" t="n">
        <v>9663000</v>
      </c>
      <c r="C5" s="6" t="n">
        <v>685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46</v>
      </c>
    </row>
    <row r="3" spans="1:2">
      <c r="A3" s="5" t="n">
        <v>2018</v>
      </c>
      <c r="B3" s="6" t="n">
        <v>3310</v>
      </c>
    </row>
    <row r="4" spans="1:2">
      <c r="A4" s="5" t="n">
        <v>2019</v>
      </c>
      <c r="B4" s="5" t="n">
        <v>3405</v>
      </c>
    </row>
    <row r="5" spans="1:2">
      <c r="A5" s="5" t="n">
        <v>2020</v>
      </c>
      <c r="B5" s="5" t="n">
        <v>3495</v>
      </c>
    </row>
    <row r="6" spans="1:2">
      <c r="A6" s="5" t="n">
        <v>2021</v>
      </c>
      <c r="B6" s="5" t="n">
        <v>2526</v>
      </c>
    </row>
    <row r="7" spans="1:2">
      <c r="A7" s="5" t="n">
        <v>2022</v>
      </c>
      <c r="B7" s="5" t="n">
        <v>1283</v>
      </c>
    </row>
    <row r="8" spans="1:2">
      <c r="A8" s="4" t="s">
        <v>447</v>
      </c>
      <c r="B8" s="5" t="n">
        <v>13146</v>
      </c>
    </row>
    <row r="9" spans="1:2">
      <c r="A9" s="4" t="s">
        <v>102</v>
      </c>
      <c r="B9" s="6" t="n">
        <v>271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14"/>
    <col customWidth="1" max="15" min="15" width="14"/>
    <col customWidth="1" max="16" min="16" width="21"/>
    <col customWidth="1" max="17" min="17" width="21"/>
    <col customWidth="1" max="18" min="18" width="21"/>
    <col customWidth="1" max="19" min="19" width="27"/>
    <col customWidth="1" max="20" min="20" width="21"/>
    <col customWidth="1" max="21" min="21" width="21"/>
    <col customWidth="1" max="22" min="22" width="21"/>
  </cols>
  <sheetData>
    <row r="1" spans="1:22">
      <c r="A1" s="1" t="s">
        <v>448</v>
      </c>
      <c r="B1" s="2" t="s">
        <v>449</v>
      </c>
      <c r="C1" s="2" t="s">
        <v>450</v>
      </c>
      <c r="D1" s="2" t="s">
        <v>451</v>
      </c>
      <c r="E1" s="2" t="s">
        <v>452</v>
      </c>
      <c r="F1" s="2" t="s">
        <v>453</v>
      </c>
      <c r="G1" s="2" t="s">
        <v>454</v>
      </c>
      <c r="H1" s="2" t="s">
        <v>455</v>
      </c>
      <c r="I1" s="2" t="s">
        <v>456</v>
      </c>
      <c r="J1" s="2" t="s">
        <v>457</v>
      </c>
      <c r="K1" s="2" t="s">
        <v>458</v>
      </c>
      <c r="L1" s="2" t="s">
        <v>459</v>
      </c>
      <c r="M1" s="2" t="s">
        <v>460</v>
      </c>
      <c r="N1" s="2" t="s">
        <v>461</v>
      </c>
      <c r="O1" s="2" t="s">
        <v>462</v>
      </c>
      <c r="P1" s="2" t="s">
        <v>463</v>
      </c>
      <c r="Q1" s="2" t="s">
        <v>316</v>
      </c>
      <c r="R1" s="2" t="s">
        <v>464</v>
      </c>
      <c r="S1" s="2" t="s">
        <v>465</v>
      </c>
      <c r="T1" s="2" t="s">
        <v>316</v>
      </c>
      <c r="U1" s="2" t="s">
        <v>317</v>
      </c>
      <c r="V1" s="2" t="s">
        <v>466</v>
      </c>
    </row>
    <row r="2" spans="1:22">
      <c r="A2" s="3" t="s">
        <v>467</v>
      </c>
    </row>
    <row r="3" spans="1:22">
      <c r="A3" s="4" t="s">
        <v>468</v>
      </c>
      <c r="Q3" s="6" t="n">
        <v>3003000</v>
      </c>
      <c r="S3" s="6" t="n">
        <v>3237000</v>
      </c>
      <c r="T3" s="6" t="n">
        <v>3003000</v>
      </c>
    </row>
    <row r="4" spans="1:22">
      <c r="A4" s="4" t="s">
        <v>469</v>
      </c>
      <c r="S4" s="5" t="n">
        <v>3335000</v>
      </c>
      <c r="T4" s="5" t="n">
        <v>2757000</v>
      </c>
      <c r="U4" s="6" t="n">
        <v>2445000</v>
      </c>
    </row>
    <row r="5" spans="1:22">
      <c r="A5" s="4" t="s">
        <v>470</v>
      </c>
      <c r="S5" s="6" t="n">
        <v>19500000</v>
      </c>
    </row>
    <row r="6" spans="1:22">
      <c r="A6" s="4" t="s">
        <v>471</v>
      </c>
      <c r="O6" s="5" t="n">
        <v>2020</v>
      </c>
    </row>
    <row r="7" spans="1:22">
      <c r="A7" s="4" t="s">
        <v>472</v>
      </c>
      <c r="S7" s="4" t="s">
        <v>473</v>
      </c>
    </row>
    <row r="8" spans="1:22">
      <c r="A8" s="4" t="s">
        <v>474</v>
      </c>
      <c r="S8" s="4" t="s">
        <v>475</v>
      </c>
    </row>
    <row r="9" spans="1:22">
      <c r="A9" s="4" t="s">
        <v>476</v>
      </c>
      <c r="S9" s="6" t="n">
        <v>647000</v>
      </c>
      <c r="T9" s="5" t="n">
        <v>730000</v>
      </c>
      <c r="U9" s="5" t="n">
        <v>670000</v>
      </c>
    </row>
    <row r="10" spans="1:22">
      <c r="A10" s="4" t="s">
        <v>477</v>
      </c>
      <c r="S10" s="5" t="n">
        <v>10820000</v>
      </c>
      <c r="T10" s="5" t="n">
        <v>834000</v>
      </c>
      <c r="U10" s="5" t="n">
        <v>32941000</v>
      </c>
    </row>
    <row r="11" spans="1:22">
      <c r="A11" s="4" t="s">
        <v>478</v>
      </c>
      <c r="Q11" s="6" t="n">
        <v>3900000</v>
      </c>
      <c r="S11" s="5" t="n">
        <v>159684000</v>
      </c>
      <c r="T11" s="6" t="n">
        <v>3900000</v>
      </c>
      <c r="U11" s="5" t="n">
        <v>10616000</v>
      </c>
    </row>
    <row r="12" spans="1:22">
      <c r="A12" s="4" t="s">
        <v>479</v>
      </c>
    </row>
    <row r="13" spans="1:22">
      <c r="A13" s="3" t="s">
        <v>467</v>
      </c>
    </row>
    <row r="14" spans="1:22">
      <c r="A14" s="4" t="s">
        <v>480</v>
      </c>
      <c r="R14" s="6" t="n">
        <v>150000000</v>
      </c>
    </row>
    <row r="15" spans="1:22">
      <c r="A15" s="4" t="s">
        <v>481</v>
      </c>
      <c r="R15" s="4" t="s">
        <v>482</v>
      </c>
    </row>
    <row r="16" spans="1:22">
      <c r="A16" s="4" t="s">
        <v>483</v>
      </c>
      <c r="R16" s="6" t="n">
        <v>0</v>
      </c>
    </row>
    <row r="17" spans="1:22">
      <c r="A17" s="4" t="s">
        <v>477</v>
      </c>
      <c r="R17" s="5" t="n">
        <v>0</v>
      </c>
    </row>
    <row r="18" spans="1:22">
      <c r="A18" s="4" t="s">
        <v>484</v>
      </c>
    </row>
    <row r="19" spans="1:22">
      <c r="A19" s="3" t="s">
        <v>467</v>
      </c>
    </row>
    <row r="20" spans="1:22">
      <c r="A20" s="4" t="s">
        <v>485</v>
      </c>
      <c r="L20" s="6" t="n">
        <v>83000</v>
      </c>
    </row>
    <row r="21" spans="1:22">
      <c r="A21" s="4" t="s">
        <v>486</v>
      </c>
    </row>
    <row r="22" spans="1:22">
      <c r="A22" s="3" t="s">
        <v>467</v>
      </c>
    </row>
    <row r="23" spans="1:22">
      <c r="A23" s="4" t="s">
        <v>485</v>
      </c>
      <c r="D23" s="6" t="n">
        <v>188000</v>
      </c>
    </row>
    <row r="24" spans="1:22">
      <c r="A24" s="4" t="s">
        <v>487</v>
      </c>
    </row>
    <row r="25" spans="1:22">
      <c r="A25" s="3" t="s">
        <v>467</v>
      </c>
    </row>
    <row r="26" spans="1:22">
      <c r="A26" s="4" t="s">
        <v>488</v>
      </c>
      <c r="U26" s="6" t="n">
        <v>1100000</v>
      </c>
    </row>
    <row r="27" spans="1:22">
      <c r="A27" s="4" t="s">
        <v>489</v>
      </c>
    </row>
    <row r="28" spans="1:22">
      <c r="A28" s="3" t="s">
        <v>467</v>
      </c>
    </row>
    <row r="29" spans="1:22">
      <c r="A29" s="4" t="s">
        <v>488</v>
      </c>
      <c r="R29" s="5" t="n">
        <v>4450000</v>
      </c>
    </row>
    <row r="30" spans="1:22">
      <c r="A30" s="4" t="s">
        <v>490</v>
      </c>
    </row>
    <row r="31" spans="1:22">
      <c r="A31" s="3" t="s">
        <v>467</v>
      </c>
    </row>
    <row r="32" spans="1:22">
      <c r="A32" s="4" t="s">
        <v>491</v>
      </c>
      <c r="P32" s="6" t="n">
        <v>500000</v>
      </c>
    </row>
    <row r="33" spans="1:22">
      <c r="A33" s="4" t="s">
        <v>492</v>
      </c>
    </row>
    <row r="34" spans="1:22">
      <c r="A34" s="3" t="s">
        <v>467</v>
      </c>
    </row>
    <row r="35" spans="1:22">
      <c r="A35" s="4" t="s">
        <v>488</v>
      </c>
      <c r="P35" s="5" t="n">
        <v>2900000</v>
      </c>
    </row>
    <row r="36" spans="1:22">
      <c r="A36" s="4" t="s">
        <v>493</v>
      </c>
    </row>
    <row r="37" spans="1:22">
      <c r="A37" s="3" t="s">
        <v>467</v>
      </c>
    </row>
    <row r="38" spans="1:22">
      <c r="A38" s="4" t="s">
        <v>488</v>
      </c>
      <c r="E38" s="6" t="n">
        <v>500000</v>
      </c>
    </row>
    <row r="39" spans="1:22">
      <c r="A39" s="4" t="s">
        <v>494</v>
      </c>
    </row>
    <row r="40" spans="1:22">
      <c r="A40" s="3" t="s">
        <v>467</v>
      </c>
    </row>
    <row r="41" spans="1:22">
      <c r="A41" s="4" t="s">
        <v>495</v>
      </c>
      <c r="B41" s="4" t="s">
        <v>496</v>
      </c>
    </row>
    <row r="42" spans="1:22">
      <c r="A42" s="4" t="s">
        <v>497</v>
      </c>
    </row>
    <row r="43" spans="1:22">
      <c r="A43" s="3" t="s">
        <v>467</v>
      </c>
    </row>
    <row r="44" spans="1:22">
      <c r="A44" s="4" t="s">
        <v>480</v>
      </c>
      <c r="S44" s="5" t="n">
        <v>9567000</v>
      </c>
    </row>
    <row r="45" spans="1:22">
      <c r="A45" s="4" t="s">
        <v>488</v>
      </c>
      <c r="M45" s="6" t="n">
        <v>7317450</v>
      </c>
      <c r="R45" s="5" t="n">
        <v>850000</v>
      </c>
    </row>
    <row r="46" spans="1:22">
      <c r="A46" s="4" t="s">
        <v>498</v>
      </c>
      <c r="K46" s="6" t="n">
        <v>7317450</v>
      </c>
    </row>
    <row r="47" spans="1:22">
      <c r="A47" s="4" t="s">
        <v>499</v>
      </c>
      <c r="K47" s="4" t="s">
        <v>500</v>
      </c>
    </row>
    <row r="48" spans="1:22">
      <c r="A48" s="4" t="s">
        <v>478</v>
      </c>
      <c r="K48" s="6" t="n">
        <v>93163</v>
      </c>
    </row>
    <row r="49" spans="1:22">
      <c r="A49" s="4" t="s">
        <v>501</v>
      </c>
    </row>
    <row r="50" spans="1:22">
      <c r="A50" s="3" t="s">
        <v>467</v>
      </c>
    </row>
    <row r="51" spans="1:22">
      <c r="A51" s="4" t="s">
        <v>480</v>
      </c>
      <c r="S51" s="5" t="n">
        <v>2249000</v>
      </c>
    </row>
    <row r="52" spans="1:22">
      <c r="A52" s="4" t="s">
        <v>502</v>
      </c>
    </row>
    <row r="53" spans="1:22">
      <c r="A53" s="3" t="s">
        <v>467</v>
      </c>
    </row>
    <row r="54" spans="1:22">
      <c r="A54" s="4" t="s">
        <v>503</v>
      </c>
      <c r="J54" s="6" t="n">
        <v>3630000</v>
      </c>
    </row>
    <row r="55" spans="1:22">
      <c r="A55" s="4" t="s">
        <v>504</v>
      </c>
    </row>
    <row r="56" spans="1:22">
      <c r="A56" s="3" t="s">
        <v>467</v>
      </c>
    </row>
    <row r="57" spans="1:22">
      <c r="A57" s="4" t="s">
        <v>503</v>
      </c>
      <c r="C57" s="6" t="n">
        <v>4000000</v>
      </c>
    </row>
    <row r="58" spans="1:22">
      <c r="A58" s="4" t="s">
        <v>505</v>
      </c>
    </row>
    <row r="59" spans="1:22">
      <c r="A59" s="3" t="s">
        <v>467</v>
      </c>
    </row>
    <row r="60" spans="1:22">
      <c r="A60" s="4" t="s">
        <v>506</v>
      </c>
      <c r="H60" s="6" t="n">
        <v>4000000</v>
      </c>
    </row>
    <row r="61" spans="1:22">
      <c r="A61" s="4" t="s">
        <v>470</v>
      </c>
      <c r="H61" s="6" t="n">
        <v>16000000</v>
      </c>
      <c r="V61" s="6" t="n">
        <v>49740000</v>
      </c>
    </row>
    <row r="62" spans="1:22">
      <c r="A62" s="4" t="s">
        <v>507</v>
      </c>
      <c r="S62" s="5" t="n">
        <v>12000000</v>
      </c>
    </row>
    <row r="63" spans="1:22">
      <c r="A63" s="4" t="s">
        <v>508</v>
      </c>
    </row>
    <row r="64" spans="1:22">
      <c r="A64" s="3" t="s">
        <v>467</v>
      </c>
    </row>
    <row r="65" spans="1:22">
      <c r="A65" s="4" t="s">
        <v>509</v>
      </c>
      <c r="S65" s="5" t="n">
        <v>1035000</v>
      </c>
    </row>
    <row r="66" spans="1:22">
      <c r="A66" s="4" t="s">
        <v>510</v>
      </c>
    </row>
    <row r="67" spans="1:22">
      <c r="A67" s="3" t="s">
        <v>467</v>
      </c>
    </row>
    <row r="68" spans="1:22">
      <c r="A68" s="4" t="s">
        <v>480</v>
      </c>
      <c r="R68" s="5" t="n">
        <v>150000000</v>
      </c>
    </row>
    <row r="69" spans="1:22">
      <c r="A69" s="4" t="s">
        <v>511</v>
      </c>
      <c r="R69" s="6" t="n">
        <v>75000000</v>
      </c>
    </row>
    <row r="70" spans="1:22">
      <c r="A70" s="4" t="s">
        <v>512</v>
      </c>
    </row>
    <row r="71" spans="1:22">
      <c r="A71" s="3" t="s">
        <v>467</v>
      </c>
    </row>
    <row r="72" spans="1:22">
      <c r="A72" s="4" t="s">
        <v>511</v>
      </c>
      <c r="J72" s="5" t="n">
        <v>3630000</v>
      </c>
    </row>
    <row r="73" spans="1:22">
      <c r="A73" s="4" t="s">
        <v>513</v>
      </c>
    </row>
    <row r="74" spans="1:22">
      <c r="A74" s="3" t="s">
        <v>467</v>
      </c>
    </row>
    <row r="75" spans="1:22">
      <c r="A75" s="4" t="s">
        <v>511</v>
      </c>
      <c r="J75" s="6" t="n">
        <v>0</v>
      </c>
    </row>
    <row r="76" spans="1:22">
      <c r="A76" s="4" t="s">
        <v>514</v>
      </c>
    </row>
    <row r="77" spans="1:22">
      <c r="A77" s="3" t="s">
        <v>467</v>
      </c>
    </row>
    <row r="78" spans="1:22">
      <c r="A78" s="4" t="s">
        <v>503</v>
      </c>
      <c r="F78" s="6" t="n">
        <v>19000000</v>
      </c>
    </row>
    <row r="79" spans="1:22">
      <c r="A79" s="4" t="s">
        <v>515</v>
      </c>
    </row>
    <row r="80" spans="1:22">
      <c r="A80" s="3" t="s">
        <v>467</v>
      </c>
    </row>
    <row r="81" spans="1:22">
      <c r="A81" s="4" t="s">
        <v>516</v>
      </c>
      <c r="N81" s="4" t="s">
        <v>427</v>
      </c>
    </row>
    <row r="82" spans="1:22">
      <c r="A82" s="4" t="s">
        <v>470</v>
      </c>
      <c r="G82" s="6" t="n">
        <v>9000000</v>
      </c>
      <c r="P82" s="6" t="n">
        <v>20790000</v>
      </c>
    </row>
    <row r="83" spans="1:22">
      <c r="A83" s="4" t="s">
        <v>507</v>
      </c>
      <c r="S83" s="6" t="n">
        <v>7500000</v>
      </c>
    </row>
    <row r="84" spans="1:22">
      <c r="A84" s="4" t="s">
        <v>517</v>
      </c>
      <c r="S84" s="5" t="n">
        <v>1000000</v>
      </c>
    </row>
    <row r="85" spans="1:22">
      <c r="A85" s="4" t="s">
        <v>518</v>
      </c>
    </row>
    <row r="86" spans="1:22">
      <c r="A86" s="3" t="s">
        <v>467</v>
      </c>
    </row>
    <row r="87" spans="1:22">
      <c r="A87" s="4" t="s">
        <v>519</v>
      </c>
      <c r="I87" s="4" t="s">
        <v>520</v>
      </c>
    </row>
    <row r="88" spans="1:22">
      <c r="A88" s="4" t="s">
        <v>506</v>
      </c>
      <c r="G88" s="6" t="n">
        <v>500000</v>
      </c>
    </row>
    <row r="89" spans="1:22">
      <c r="A89" s="4" t="s">
        <v>521</v>
      </c>
    </row>
    <row r="90" spans="1:22">
      <c r="A90" s="3" t="s">
        <v>467</v>
      </c>
    </row>
    <row r="91" spans="1:22">
      <c r="A91" s="4" t="s">
        <v>522</v>
      </c>
      <c r="S91"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45</v>
      </c>
    </row>
    <row r="2" spans="1:2">
      <c r="A2" s="3" t="s">
        <v>446</v>
      </c>
    </row>
    <row r="3" spans="1:2">
      <c r="A3" s="5" t="n">
        <v>2018</v>
      </c>
      <c r="B3" s="6" t="n">
        <v>5500</v>
      </c>
    </row>
    <row r="4" spans="1:2">
      <c r="A4" s="5" t="n">
        <v>2019</v>
      </c>
      <c r="B4" s="5" t="n">
        <v>6000</v>
      </c>
    </row>
    <row r="5" spans="1:2">
      <c r="A5" s="5" t="n">
        <v>2020</v>
      </c>
      <c r="B5" s="5" t="n">
        <v>6000</v>
      </c>
    </row>
    <row r="6" spans="1:2">
      <c r="A6" s="5" t="n">
        <v>2021</v>
      </c>
      <c r="B6" s="5" t="n">
        <v>2000</v>
      </c>
    </row>
    <row r="7" spans="1:2">
      <c r="A7" s="4" t="s">
        <v>102</v>
      </c>
      <c r="B7" s="6" t="n">
        <v>19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34"/>
    <col customWidth="1" max="5" min="5" width="37"/>
    <col customWidth="1" max="6" min="6" width="30"/>
    <col customWidth="1" max="7" min="7" width="21"/>
    <col customWidth="1" max="8" min="8" width="29"/>
    <col customWidth="1" max="9" min="9" width="19"/>
  </cols>
  <sheetData>
    <row r="1" spans="1:9">
      <c r="A1" s="1" t="s">
        <v>524</v>
      </c>
      <c r="B1" s="2" t="s">
        <v>525</v>
      </c>
      <c r="C1" s="2" t="s">
        <v>526</v>
      </c>
      <c r="D1" s="2" t="s">
        <v>527</v>
      </c>
      <c r="E1" s="2" t="s">
        <v>528</v>
      </c>
      <c r="F1" s="2" t="s">
        <v>529</v>
      </c>
      <c r="G1" s="2" t="s">
        <v>530</v>
      </c>
      <c r="H1" s="2" t="s">
        <v>531</v>
      </c>
      <c r="I1" s="2" t="s">
        <v>532</v>
      </c>
    </row>
    <row r="2" spans="1:9">
      <c r="A2" s="3" t="s">
        <v>533</v>
      </c>
    </row>
    <row r="3" spans="1:9">
      <c r="A3" s="4" t="s">
        <v>534</v>
      </c>
      <c r="E3" s="7" t="n">
        <v>0.01</v>
      </c>
      <c r="F3" s="7" t="n">
        <v>0.01</v>
      </c>
    </row>
    <row r="4" spans="1:9">
      <c r="A4" s="4" t="s">
        <v>535</v>
      </c>
      <c r="B4" s="7" t="n">
        <v>0.01</v>
      </c>
      <c r="E4" s="7" t="n">
        <v>0.01</v>
      </c>
      <c r="F4" s="7" t="n">
        <v>0.01</v>
      </c>
      <c r="H4" s="7" t="n">
        <v>0.01</v>
      </c>
    </row>
    <row r="5" spans="1:9">
      <c r="A5" s="4" t="s">
        <v>536</v>
      </c>
      <c r="B5" s="5" t="n">
        <v>2</v>
      </c>
      <c r="C5" s="8" t="n">
        <v>1.5</v>
      </c>
    </row>
    <row r="6" spans="1:9">
      <c r="A6" s="4" t="s">
        <v>537</v>
      </c>
      <c r="B6" s="5" t="n">
        <v>1</v>
      </c>
      <c r="C6" s="8" t="n">
        <v>0.5</v>
      </c>
    </row>
    <row r="7" spans="1:9">
      <c r="A7" s="4" t="s">
        <v>538</v>
      </c>
      <c r="E7" s="5" t="n">
        <v>100000000</v>
      </c>
      <c r="F7" s="5" t="n">
        <v>100000000</v>
      </c>
      <c r="H7" s="5" t="n">
        <v>100000000</v>
      </c>
      <c r="I7" s="5" t="n">
        <v>50000000</v>
      </c>
    </row>
    <row r="8" spans="1:9">
      <c r="A8" s="4" t="s">
        <v>539</v>
      </c>
      <c r="G8" s="6" t="n">
        <v>50000000</v>
      </c>
    </row>
    <row r="9" spans="1:9">
      <c r="A9" s="4" t="s">
        <v>540</v>
      </c>
    </row>
    <row r="10" spans="1:9">
      <c r="A10" s="3" t="s">
        <v>533</v>
      </c>
    </row>
    <row r="11" spans="1:9">
      <c r="A11" s="4" t="s">
        <v>535</v>
      </c>
      <c r="C11" s="9" t="n">
        <v>0.0002145</v>
      </c>
    </row>
    <row r="12" spans="1:9">
      <c r="A12" s="4" t="s">
        <v>103</v>
      </c>
    </row>
    <row r="13" spans="1:9">
      <c r="A13" s="3" t="s">
        <v>533</v>
      </c>
    </row>
    <row r="14" spans="1:9">
      <c r="A14" s="4" t="s">
        <v>534</v>
      </c>
      <c r="D14" s="10" t="n">
        <v>0.001</v>
      </c>
    </row>
    <row r="15" spans="1:9">
      <c r="A15" s="4" t="s">
        <v>535</v>
      </c>
      <c r="D15" s="7" t="n">
        <v>0.01</v>
      </c>
    </row>
    <row r="16" spans="1:9">
      <c r="A16" s="4" t="s">
        <v>541</v>
      </c>
      <c r="D16" s="11" t="n">
        <v>0.01</v>
      </c>
    </row>
    <row r="17" spans="1:9">
      <c r="A17" s="4" t="s">
        <v>542</v>
      </c>
      <c r="D17" s="6" t="n">
        <v>160</v>
      </c>
    </row>
    <row r="18" spans="1:9">
      <c r="A18" s="4" t="s">
        <v>543</v>
      </c>
      <c r="D18" s="4" t="s">
        <v>544</v>
      </c>
    </row>
    <row r="19" spans="1:9">
      <c r="A19" s="4" t="s">
        <v>545</v>
      </c>
      <c r="D19" s="4" t="s">
        <v>431</v>
      </c>
    </row>
    <row r="20" spans="1:9">
      <c r="A20" s="4" t="s">
        <v>546</v>
      </c>
      <c r="D20" s="6" t="n">
        <v>1</v>
      </c>
    </row>
    <row r="21" spans="1:9">
      <c r="A21" s="4" t="s">
        <v>547</v>
      </c>
      <c r="D21" s="5" t="n">
        <v>100</v>
      </c>
    </row>
    <row r="22" spans="1:9">
      <c r="A22" s="4" t="s">
        <v>548</v>
      </c>
      <c r="D22" s="6" t="n">
        <v>100</v>
      </c>
    </row>
    <row r="23" spans="1:9">
      <c r="A23" s="4" t="s">
        <v>549</v>
      </c>
      <c r="D23" s="5" t="n">
        <v>100</v>
      </c>
    </row>
    <row r="24" spans="1:9">
      <c r="A24" s="4" t="s">
        <v>550</v>
      </c>
    </row>
    <row r="25" spans="1:9">
      <c r="A25" s="3" t="s">
        <v>533</v>
      </c>
    </row>
    <row r="26" spans="1:9">
      <c r="A26" s="4" t="s">
        <v>551</v>
      </c>
      <c r="E26" s="6" t="n">
        <v>174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71"/>
    <col customWidth="1" max="6" min="6" width="38"/>
    <col customWidth="1" max="7" min="7" width="27"/>
  </cols>
  <sheetData>
    <row r="1" spans="1:7">
      <c r="A1" s="1" t="s">
        <v>101</v>
      </c>
      <c r="B1" s="2" t="s">
        <v>102</v>
      </c>
      <c r="C1" s="2" t="s">
        <v>103</v>
      </c>
      <c r="D1" s="2" t="s">
        <v>104</v>
      </c>
      <c r="E1" s="2" t="s">
        <v>105</v>
      </c>
      <c r="F1" s="2" t="s">
        <v>106</v>
      </c>
      <c r="G1" s="2" t="s">
        <v>107</v>
      </c>
    </row>
    <row r="2" spans="1:7">
      <c r="A2" s="4" t="s">
        <v>108</v>
      </c>
      <c r="B2" s="6" t="n">
        <v>163190</v>
      </c>
      <c r="C2" s="6" t="n">
        <v>707</v>
      </c>
      <c r="D2" s="6" t="n">
        <v>215507</v>
      </c>
      <c r="E2" s="6" t="n">
        <v>-24</v>
      </c>
      <c r="F2" s="6" t="n">
        <v>-21</v>
      </c>
      <c r="G2" s="6" t="n">
        <v>-52979</v>
      </c>
    </row>
    <row r="3" spans="1:7">
      <c r="A3" s="4" t="s">
        <v>109</v>
      </c>
      <c r="C3" s="5" t="n">
        <v>70702688</v>
      </c>
    </row>
    <row r="4" spans="1:7">
      <c r="A4" s="4" t="s">
        <v>110</v>
      </c>
      <c r="B4" s="6" t="n">
        <v>9524</v>
      </c>
      <c r="C4" s="6" t="n">
        <v>16</v>
      </c>
      <c r="D4" s="5" t="n">
        <v>9508</v>
      </c>
    </row>
    <row r="5" spans="1:7">
      <c r="A5" s="4" t="s">
        <v>111</v>
      </c>
      <c r="B5" s="5" t="n">
        <v>1607683</v>
      </c>
      <c r="C5" s="5" t="n">
        <v>1607683</v>
      </c>
    </row>
    <row r="6" spans="1:7">
      <c r="A6" s="4" t="s">
        <v>112</v>
      </c>
      <c r="B6" s="6" t="n">
        <v>2647</v>
      </c>
      <c r="C6" s="6" t="n">
        <v>2</v>
      </c>
      <c r="D6" s="5" t="n">
        <v>2645</v>
      </c>
    </row>
    <row r="7" spans="1:7">
      <c r="A7" s="4" t="s">
        <v>113</v>
      </c>
      <c r="C7" s="5" t="n">
        <v>151906</v>
      </c>
    </row>
    <row r="8" spans="1:7">
      <c r="A8" s="4" t="s">
        <v>114</v>
      </c>
      <c r="B8" s="5" t="n">
        <v>13596</v>
      </c>
      <c r="D8" s="5" t="n">
        <v>13596</v>
      </c>
    </row>
    <row r="9" spans="1:7">
      <c r="A9" s="4" t="s">
        <v>115</v>
      </c>
      <c r="B9" s="5" t="n">
        <v>21882</v>
      </c>
      <c r="D9" s="5" t="n">
        <v>21882</v>
      </c>
    </row>
    <row r="10" spans="1:7">
      <c r="A10" s="4" t="s">
        <v>116</v>
      </c>
      <c r="C10" s="5" t="n">
        <v>5781</v>
      </c>
    </row>
    <row r="11" spans="1:7">
      <c r="A11" s="4" t="s">
        <v>60</v>
      </c>
      <c r="B11" s="5" t="n">
        <v>-128</v>
      </c>
      <c r="E11" s="5" t="n">
        <v>-128</v>
      </c>
    </row>
    <row r="12" spans="1:7">
      <c r="A12" s="4" t="s">
        <v>117</v>
      </c>
      <c r="B12" s="5" t="n">
        <v>-16459</v>
      </c>
      <c r="C12" s="6" t="n">
        <v>-6</v>
      </c>
      <c r="D12" s="5" t="n">
        <v>-16453</v>
      </c>
    </row>
    <row r="13" spans="1:7">
      <c r="A13" s="4" t="s">
        <v>118</v>
      </c>
      <c r="C13" s="5" t="n">
        <v>-560200</v>
      </c>
    </row>
    <row r="14" spans="1:7">
      <c r="A14" s="4" t="s">
        <v>95</v>
      </c>
      <c r="B14" s="5" t="n">
        <v>58053</v>
      </c>
      <c r="G14" s="5" t="n">
        <v>58053</v>
      </c>
    </row>
    <row r="15" spans="1:7">
      <c r="A15" s="4" t="s">
        <v>119</v>
      </c>
      <c r="B15" s="5" t="n">
        <v>252305</v>
      </c>
      <c r="C15" s="6" t="n">
        <v>719</v>
      </c>
      <c r="D15" s="5" t="n">
        <v>246685</v>
      </c>
      <c r="E15" s="5" t="n">
        <v>-152</v>
      </c>
      <c r="F15" s="5" t="n">
        <v>-21</v>
      </c>
      <c r="G15" s="5" t="n">
        <v>5074</v>
      </c>
    </row>
    <row r="16" spans="1:7">
      <c r="A16" s="4" t="s">
        <v>120</v>
      </c>
      <c r="C16" s="5" t="n">
        <v>71907858</v>
      </c>
    </row>
    <row r="17" spans="1:7">
      <c r="A17" s="4" t="s">
        <v>110</v>
      </c>
      <c r="B17" s="6" t="n">
        <v>3803</v>
      </c>
      <c r="C17" s="6" t="n">
        <v>6</v>
      </c>
      <c r="D17" s="5" t="n">
        <v>3797</v>
      </c>
    </row>
    <row r="18" spans="1:7">
      <c r="A18" s="4" t="s">
        <v>111</v>
      </c>
      <c r="B18" s="5" t="n">
        <v>637721</v>
      </c>
      <c r="C18" s="5" t="n">
        <v>637721</v>
      </c>
    </row>
    <row r="19" spans="1:7">
      <c r="A19" s="4" t="s">
        <v>112</v>
      </c>
      <c r="B19" s="6" t="n">
        <v>2280</v>
      </c>
      <c r="C19" s="6" t="n">
        <v>2</v>
      </c>
      <c r="D19" s="5" t="n">
        <v>2278</v>
      </c>
    </row>
    <row r="20" spans="1:7">
      <c r="A20" s="4" t="s">
        <v>113</v>
      </c>
      <c r="C20" s="5" t="n">
        <v>221046</v>
      </c>
    </row>
    <row r="21" spans="1:7">
      <c r="A21" s="4" t="s">
        <v>121</v>
      </c>
      <c r="B21" s="5" t="n">
        <v>-1729</v>
      </c>
      <c r="D21" s="5" t="n">
        <v>-1729</v>
      </c>
    </row>
    <row r="22" spans="1:7">
      <c r="A22" s="4" t="s">
        <v>115</v>
      </c>
      <c r="B22" s="5" t="n">
        <v>21589</v>
      </c>
      <c r="D22" s="5" t="n">
        <v>21589</v>
      </c>
    </row>
    <row r="23" spans="1:7">
      <c r="A23" s="4" t="s">
        <v>60</v>
      </c>
      <c r="B23" s="5" t="n">
        <v>-150</v>
      </c>
      <c r="E23" s="5" t="n">
        <v>-150</v>
      </c>
    </row>
    <row r="24" spans="1:7">
      <c r="A24" s="4" t="s">
        <v>117</v>
      </c>
      <c r="B24" s="6" t="n">
        <v>-16099</v>
      </c>
      <c r="C24" s="6" t="n">
        <v>-8</v>
      </c>
      <c r="D24" s="5" t="n">
        <v>-16091</v>
      </c>
    </row>
    <row r="25" spans="1:7">
      <c r="A25" s="4" t="s">
        <v>118</v>
      </c>
      <c r="B25" s="5" t="n">
        <v>-843075</v>
      </c>
      <c r="C25" s="5" t="n">
        <v>-843075</v>
      </c>
    </row>
    <row r="26" spans="1:7">
      <c r="A26" s="4" t="s">
        <v>95</v>
      </c>
      <c r="B26" s="6" t="n">
        <v>7590</v>
      </c>
      <c r="G26" s="5" t="n">
        <v>7590</v>
      </c>
    </row>
    <row r="27" spans="1:7">
      <c r="A27" s="4" t="s">
        <v>122</v>
      </c>
      <c r="B27" s="5" t="n">
        <v>269589</v>
      </c>
      <c r="C27" s="6" t="n">
        <v>719</v>
      </c>
      <c r="D27" s="5" t="n">
        <v>256529</v>
      </c>
      <c r="E27" s="5" t="n">
        <v>-302</v>
      </c>
      <c r="F27" s="5" t="n">
        <v>-21</v>
      </c>
      <c r="G27" s="5" t="n">
        <v>12664</v>
      </c>
    </row>
    <row r="28" spans="1:7">
      <c r="A28" s="4" t="s">
        <v>123</v>
      </c>
      <c r="C28" s="5" t="n">
        <v>71923550</v>
      </c>
    </row>
    <row r="29" spans="1:7">
      <c r="A29" s="4" t="s">
        <v>110</v>
      </c>
      <c r="B29" s="6" t="n">
        <v>4545</v>
      </c>
      <c r="C29" s="6" t="n">
        <v>15</v>
      </c>
      <c r="D29" s="5" t="n">
        <v>4530</v>
      </c>
    </row>
    <row r="30" spans="1:7">
      <c r="A30" s="4" t="s">
        <v>111</v>
      </c>
      <c r="B30" s="5" t="n">
        <v>1476448</v>
      </c>
      <c r="C30" s="5" t="n">
        <v>1476448</v>
      </c>
    </row>
    <row r="31" spans="1:7">
      <c r="A31" s="4" t="s">
        <v>112</v>
      </c>
      <c r="B31" s="6" t="n">
        <v>1326</v>
      </c>
      <c r="C31" s="6" t="n">
        <v>2</v>
      </c>
      <c r="D31" s="5" t="n">
        <v>1324</v>
      </c>
    </row>
    <row r="32" spans="1:7">
      <c r="A32" s="4" t="s">
        <v>113</v>
      </c>
      <c r="C32" s="5" t="n">
        <v>202597</v>
      </c>
    </row>
    <row r="33" spans="1:7">
      <c r="A33" s="4" t="s">
        <v>115</v>
      </c>
      <c r="B33" s="5" t="n">
        <v>16015</v>
      </c>
      <c r="D33" s="5" t="n">
        <v>16015</v>
      </c>
    </row>
    <row r="34" spans="1:7">
      <c r="A34" s="4" t="s">
        <v>60</v>
      </c>
      <c r="B34" s="6" t="n">
        <v>-136</v>
      </c>
      <c r="E34" s="5" t="n">
        <v>-136</v>
      </c>
    </row>
    <row r="35" spans="1:7">
      <c r="A35" s="4" t="s">
        <v>118</v>
      </c>
      <c r="B35" s="5" t="n">
        <v>0</v>
      </c>
    </row>
    <row r="36" spans="1:7">
      <c r="A36" s="4" t="s">
        <v>124</v>
      </c>
      <c r="C36" s="5" t="n">
        <v>14000</v>
      </c>
    </row>
    <row r="37" spans="1:7">
      <c r="A37" s="4" t="s">
        <v>125</v>
      </c>
      <c r="B37" s="6" t="n">
        <v>-42</v>
      </c>
      <c r="D37" s="5" t="n">
        <v>-42</v>
      </c>
    </row>
    <row r="38" spans="1:7">
      <c r="A38" s="4" t="s">
        <v>126</v>
      </c>
      <c r="C38" s="5" t="n">
        <v>-4543</v>
      </c>
    </row>
    <row r="39" spans="1:7">
      <c r="A39" s="4" t="s">
        <v>95</v>
      </c>
      <c r="B39" s="5" t="n">
        <v>-228015</v>
      </c>
      <c r="G39" s="5" t="n">
        <v>-228015</v>
      </c>
    </row>
    <row r="40" spans="1:7">
      <c r="A40" s="4" t="s">
        <v>127</v>
      </c>
      <c r="B40" s="6" t="n">
        <v>63282</v>
      </c>
      <c r="C40" s="6" t="n">
        <v>736</v>
      </c>
      <c r="D40" s="6" t="n">
        <v>278356</v>
      </c>
      <c r="E40" s="6" t="n">
        <v>-438</v>
      </c>
      <c r="F40" s="6" t="n">
        <v>-21</v>
      </c>
      <c r="G40" s="6" t="n">
        <v>-215351</v>
      </c>
    </row>
    <row r="41" spans="1:7">
      <c r="A41" s="4" t="s">
        <v>128</v>
      </c>
      <c r="C41" s="5" t="n">
        <v>73612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2</v>
      </c>
      <c r="B1" s="2" t="s">
        <v>1</v>
      </c>
    </row>
    <row r="2" spans="1:3">
      <c r="B2" s="2" t="s">
        <v>2</v>
      </c>
      <c r="C2" s="2" t="s">
        <v>32</v>
      </c>
    </row>
    <row r="3" spans="1:3">
      <c r="A3" s="3" t="s">
        <v>191</v>
      </c>
    </row>
    <row r="4" spans="1:3">
      <c r="A4" s="4" t="s">
        <v>553</v>
      </c>
      <c r="B4" s="5" t="n">
        <v>1403275</v>
      </c>
      <c r="C4" s="5" t="n">
        <v>560200</v>
      </c>
    </row>
    <row r="5" spans="1:3">
      <c r="A5" s="4" t="s">
        <v>554</v>
      </c>
      <c r="B5" s="5" t="n">
        <v>0</v>
      </c>
      <c r="C5" s="5" t="n">
        <v>843075</v>
      </c>
    </row>
    <row r="6" spans="1:3">
      <c r="A6" s="4" t="s">
        <v>555</v>
      </c>
      <c r="B6" s="5" t="n">
        <v>1403275</v>
      </c>
      <c r="C6" s="5" t="n">
        <v>1403275</v>
      </c>
    </row>
    <row r="7" spans="1:3">
      <c r="A7" s="4" t="s">
        <v>556</v>
      </c>
      <c r="B7" s="6" t="n">
        <v>32558000</v>
      </c>
      <c r="C7" s="6" t="n">
        <v>16459000</v>
      </c>
    </row>
    <row r="8" spans="1:3">
      <c r="A8" s="4" t="s">
        <v>557</v>
      </c>
      <c r="B8" s="5" t="n">
        <v>0</v>
      </c>
      <c r="C8" s="5" t="n">
        <v>16099000</v>
      </c>
    </row>
    <row r="9" spans="1:3">
      <c r="A9" s="4" t="s">
        <v>558</v>
      </c>
      <c r="B9" s="6" t="n">
        <v>32558000</v>
      </c>
      <c r="C9" s="6" t="n">
        <v>3255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59</v>
      </c>
      <c r="B1" s="2" t="s">
        <v>1</v>
      </c>
    </row>
    <row r="2" spans="1:5">
      <c r="B2" s="2" t="s">
        <v>2</v>
      </c>
      <c r="C2" s="2" t="s">
        <v>32</v>
      </c>
      <c r="D2" s="2" t="s">
        <v>77</v>
      </c>
      <c r="E2" s="2" t="s">
        <v>360</v>
      </c>
    </row>
    <row r="3" spans="1:5">
      <c r="A3" s="3" t="s">
        <v>560</v>
      </c>
    </row>
    <row r="4" spans="1:5">
      <c r="A4" s="4" t="s">
        <v>561</v>
      </c>
      <c r="B4" s="5" t="n">
        <v>6332415</v>
      </c>
      <c r="C4" s="5" t="n">
        <v>7300873</v>
      </c>
      <c r="D4" s="5" t="n">
        <v>7138089</v>
      </c>
      <c r="E4" s="5" t="n">
        <v>7707162</v>
      </c>
    </row>
    <row r="5" spans="1:5">
      <c r="A5" s="4" t="s">
        <v>562</v>
      </c>
      <c r="B5" s="6" t="n">
        <v>1450000</v>
      </c>
      <c r="C5" s="6" t="n">
        <v>3878000</v>
      </c>
      <c r="D5" s="6" t="n">
        <v>4867000</v>
      </c>
    </row>
    <row r="6" spans="1:5">
      <c r="A6" s="4" t="s">
        <v>563</v>
      </c>
      <c r="B6" s="5" t="n">
        <v>21748000</v>
      </c>
    </row>
    <row r="7" spans="1:5">
      <c r="A7" s="4" t="s">
        <v>564</v>
      </c>
      <c r="B7" s="5" t="n">
        <v>14511000</v>
      </c>
      <c r="C7" s="5" t="n">
        <v>19970000</v>
      </c>
      <c r="D7" s="5" t="n">
        <v>25392000</v>
      </c>
    </row>
    <row r="8" spans="1:5">
      <c r="A8" s="4" t="s">
        <v>565</v>
      </c>
      <c r="B8" s="5" t="n">
        <v>4545000</v>
      </c>
      <c r="C8" s="5" t="n">
        <v>3803000</v>
      </c>
      <c r="D8" s="5" t="n">
        <v>9524000</v>
      </c>
    </row>
    <row r="9" spans="1:5">
      <c r="A9" s="4" t="s">
        <v>566</v>
      </c>
      <c r="B9" s="6" t="n">
        <v>0</v>
      </c>
      <c r="C9" s="6" t="n">
        <v>122000</v>
      </c>
      <c r="D9" s="6" t="n">
        <v>13593000</v>
      </c>
    </row>
    <row r="10" spans="1:5">
      <c r="A10" s="4" t="s">
        <v>567</v>
      </c>
      <c r="B10" s="7" t="n">
        <v>6.32</v>
      </c>
      <c r="C10" s="7" t="n">
        <v>9.199999999999999</v>
      </c>
      <c r="D10" s="7" t="n">
        <v>19.2</v>
      </c>
    </row>
    <row r="11" spans="1:5">
      <c r="A11" s="4" t="s">
        <v>568</v>
      </c>
    </row>
    <row r="12" spans="1:5">
      <c r="A12" s="3" t="s">
        <v>560</v>
      </c>
    </row>
    <row r="13" spans="1:5">
      <c r="A13" s="4" t="s">
        <v>569</v>
      </c>
      <c r="B13" s="4" t="s">
        <v>570</v>
      </c>
    </row>
    <row r="14" spans="1:5">
      <c r="A14" s="4" t="s">
        <v>571</v>
      </c>
    </row>
    <row r="15" spans="1:5">
      <c r="A15" s="3" t="s">
        <v>560</v>
      </c>
    </row>
    <row r="16" spans="1:5">
      <c r="A16" s="4" t="s">
        <v>569</v>
      </c>
      <c r="B16" s="4" t="s">
        <v>572</v>
      </c>
    </row>
    <row r="17" spans="1:5">
      <c r="A17" s="4" t="s">
        <v>573</v>
      </c>
      <c r="B17" s="6" t="n">
        <v>2897000</v>
      </c>
    </row>
    <row r="18" spans="1:5">
      <c r="A18" s="4" t="s">
        <v>574</v>
      </c>
    </row>
    <row r="19" spans="1:5">
      <c r="A19" s="3" t="s">
        <v>560</v>
      </c>
    </row>
    <row r="20" spans="1:5">
      <c r="A20" s="4" t="s">
        <v>575</v>
      </c>
      <c r="B20" s="4" t="s">
        <v>544</v>
      </c>
    </row>
    <row r="21" spans="1:5">
      <c r="A21" s="4" t="s">
        <v>576</v>
      </c>
      <c r="B21" s="4" t="s">
        <v>577</v>
      </c>
    </row>
    <row r="22" spans="1:5">
      <c r="A22" s="4" t="s">
        <v>578</v>
      </c>
      <c r="B22" s="4" t="s">
        <v>577</v>
      </c>
    </row>
    <row r="23" spans="1:5">
      <c r="A23" s="4" t="s">
        <v>579</v>
      </c>
      <c r="B23" s="5" t="n">
        <v>530400</v>
      </c>
    </row>
    <row r="24" spans="1:5">
      <c r="A24" s="4" t="s">
        <v>580</v>
      </c>
      <c r="B24" s="4" t="s">
        <v>520</v>
      </c>
    </row>
    <row r="25" spans="1:5">
      <c r="A25" s="4" t="s">
        <v>581</v>
      </c>
      <c r="B25" s="5" t="n">
        <v>600000</v>
      </c>
    </row>
    <row r="26" spans="1:5">
      <c r="A26" s="4" t="s">
        <v>582</v>
      </c>
      <c r="B26" s="5" t="n">
        <v>1667773</v>
      </c>
    </row>
    <row r="27" spans="1:5">
      <c r="A27" s="4" t="s">
        <v>583</v>
      </c>
    </row>
    <row r="28" spans="1:5">
      <c r="A28" s="3" t="s">
        <v>560</v>
      </c>
    </row>
    <row r="29" spans="1:5">
      <c r="A29" s="4" t="s">
        <v>581</v>
      </c>
      <c r="B29" s="5" t="n">
        <v>200000</v>
      </c>
    </row>
    <row r="30" spans="1:5">
      <c r="A30" s="4" t="s">
        <v>584</v>
      </c>
    </row>
    <row r="31" spans="1:5">
      <c r="A31" s="3" t="s">
        <v>560</v>
      </c>
    </row>
    <row r="32" spans="1:5">
      <c r="A32" s="4" t="s">
        <v>580</v>
      </c>
      <c r="C32" s="4" t="s">
        <v>585</v>
      </c>
    </row>
    <row r="33" spans="1:5">
      <c r="A33" s="4" t="s">
        <v>561</v>
      </c>
      <c r="B33" s="5" t="n">
        <v>6332415</v>
      </c>
    </row>
    <row r="34" spans="1:5">
      <c r="A34" s="4" t="s">
        <v>586</v>
      </c>
      <c r="B34" s="5" t="n">
        <v>62328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7</v>
      </c>
    </row>
    <row r="3" spans="1:4">
      <c r="A3" s="3" t="s">
        <v>588</v>
      </c>
    </row>
    <row r="4" spans="1:4">
      <c r="A4" s="4" t="s">
        <v>589</v>
      </c>
      <c r="B4" s="6" t="n">
        <v>16015</v>
      </c>
      <c r="C4" s="6" t="n">
        <v>21589</v>
      </c>
      <c r="D4" s="6" t="n">
        <v>21882</v>
      </c>
    </row>
    <row r="5" spans="1:4">
      <c r="A5" s="4" t="s">
        <v>590</v>
      </c>
    </row>
    <row r="6" spans="1:4">
      <c r="A6" s="3" t="s">
        <v>588</v>
      </c>
    </row>
    <row r="7" spans="1:4">
      <c r="A7" s="4" t="s">
        <v>589</v>
      </c>
      <c r="B7" s="5" t="n">
        <v>3217</v>
      </c>
      <c r="C7" s="5" t="n">
        <v>3931</v>
      </c>
      <c r="D7" s="5" t="n">
        <v>2133</v>
      </c>
    </row>
    <row r="8" spans="1:4">
      <c r="A8" s="4" t="s">
        <v>591</v>
      </c>
    </row>
    <row r="9" spans="1:4">
      <c r="A9" s="3" t="s">
        <v>588</v>
      </c>
    </row>
    <row r="10" spans="1:4">
      <c r="A10" s="4" t="s">
        <v>589</v>
      </c>
      <c r="B10" s="6" t="n">
        <v>12798</v>
      </c>
      <c r="C10" s="6" t="n">
        <v>17658</v>
      </c>
      <c r="D10" s="6" t="n">
        <v>197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2</v>
      </c>
      <c r="B1" s="2" t="s">
        <v>1</v>
      </c>
    </row>
    <row r="2" spans="1:4">
      <c r="B2" s="2" t="s">
        <v>2</v>
      </c>
      <c r="C2" s="2" t="s">
        <v>32</v>
      </c>
      <c r="D2" s="2" t="s">
        <v>77</v>
      </c>
    </row>
    <row r="3" spans="1:4">
      <c r="A3" s="3" t="s">
        <v>195</v>
      </c>
    </row>
    <row r="4" spans="1:4">
      <c r="A4" s="4" t="s">
        <v>593</v>
      </c>
      <c r="B4" s="5" t="n">
        <v>7300873</v>
      </c>
      <c r="C4" s="5" t="n">
        <v>7138089</v>
      </c>
      <c r="D4" s="5" t="n">
        <v>7707162</v>
      </c>
    </row>
    <row r="5" spans="1:4">
      <c r="A5" s="4" t="s">
        <v>594</v>
      </c>
      <c r="B5" s="5" t="n">
        <v>2577650</v>
      </c>
      <c r="C5" s="5" t="n">
        <v>2337043</v>
      </c>
      <c r="D5" s="5" t="n">
        <v>1733671</v>
      </c>
    </row>
    <row r="6" spans="1:4">
      <c r="A6" s="4" t="s">
        <v>595</v>
      </c>
      <c r="B6" s="5" t="n">
        <v>-2059826</v>
      </c>
      <c r="C6" s="5" t="n">
        <v>-1536538</v>
      </c>
      <c r="D6" s="5" t="n">
        <v>-695061</v>
      </c>
    </row>
    <row r="7" spans="1:4">
      <c r="A7" s="4" t="s">
        <v>596</v>
      </c>
      <c r="B7" s="5" t="n">
        <v>-9834</v>
      </c>
    </row>
    <row r="8" spans="1:4">
      <c r="A8" s="4" t="s">
        <v>597</v>
      </c>
      <c r="B8" s="5" t="n">
        <v>-1476448</v>
      </c>
      <c r="C8" s="5" t="n">
        <v>-637721</v>
      </c>
      <c r="D8" s="5" t="n">
        <v>-1607683</v>
      </c>
    </row>
    <row r="9" spans="1:4">
      <c r="A9" s="4" t="s">
        <v>598</v>
      </c>
      <c r="B9" s="5" t="n">
        <v>6332415</v>
      </c>
      <c r="C9" s="5" t="n">
        <v>7300873</v>
      </c>
      <c r="D9" s="5" t="n">
        <v>7138089</v>
      </c>
    </row>
    <row r="10" spans="1:4">
      <c r="A10" s="4" t="s">
        <v>599</v>
      </c>
      <c r="B10" s="5" t="n">
        <v>3499957</v>
      </c>
    </row>
    <row r="11" spans="1:4">
      <c r="A11" s="4" t="s">
        <v>600</v>
      </c>
      <c r="B11" s="7" t="n">
        <v>12.36</v>
      </c>
      <c r="C11" s="7" t="n">
        <v>7.57</v>
      </c>
      <c r="D11" s="7" t="n">
        <v>2.9</v>
      </c>
    </row>
    <row r="12" spans="1:4">
      <c r="A12" s="4" t="s">
        <v>601</v>
      </c>
      <c r="B12" s="11" t="n">
        <v>10.73</v>
      </c>
      <c r="C12" s="11" t="n">
        <v>14.86</v>
      </c>
      <c r="D12" s="11" t="n">
        <v>14.57</v>
      </c>
    </row>
    <row r="13" spans="1:4">
      <c r="A13" s="4" t="s">
        <v>602</v>
      </c>
      <c r="B13" s="11" t="n">
        <v>17.76</v>
      </c>
      <c r="C13" s="11" t="n">
        <v>18.67</v>
      </c>
      <c r="D13" s="11" t="n">
        <v>7.71</v>
      </c>
    </row>
    <row r="14" spans="1:4">
      <c r="A14" s="4" t="s">
        <v>603</v>
      </c>
      <c r="B14" s="11" t="n">
        <v>20.13</v>
      </c>
    </row>
    <row r="15" spans="1:4">
      <c r="A15" s="4" t="s">
        <v>604</v>
      </c>
      <c r="B15" s="11" t="n">
        <v>3.08</v>
      </c>
      <c r="C15" s="11" t="n">
        <v>5.96</v>
      </c>
      <c r="D15" s="11" t="n">
        <v>2.48</v>
      </c>
    </row>
    <row r="16" spans="1:4">
      <c r="A16" s="4" t="s">
        <v>605</v>
      </c>
      <c r="B16" s="11" t="n">
        <v>12.1</v>
      </c>
      <c r="C16" s="7" t="n">
        <v>12.36</v>
      </c>
      <c r="D16" s="7" t="n">
        <v>7.57</v>
      </c>
    </row>
    <row r="17" spans="1:4">
      <c r="A17" s="4" t="s">
        <v>606</v>
      </c>
      <c r="B17" s="7" t="n">
        <v>11.43</v>
      </c>
    </row>
    <row r="18" spans="1:4">
      <c r="A18" s="4" t="s">
        <v>607</v>
      </c>
      <c r="B18" s="4" t="s">
        <v>608</v>
      </c>
    </row>
    <row r="19" spans="1:4">
      <c r="A19" s="4" t="s">
        <v>609</v>
      </c>
      <c r="B19" s="4" t="s">
        <v>610</v>
      </c>
    </row>
    <row r="20" spans="1:4">
      <c r="A20" s="4" t="s">
        <v>611</v>
      </c>
      <c r="B20" s="12" t="n">
        <v>10.6</v>
      </c>
    </row>
    <row r="21" spans="1:4">
      <c r="A21" s="4" t="s">
        <v>612</v>
      </c>
      <c r="B21" s="5" t="n">
        <v>12</v>
      </c>
    </row>
    <row r="22" spans="1:4">
      <c r="A22" s="4" t="s">
        <v>613</v>
      </c>
      <c r="B22" s="12" t="n">
        <v>1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4</v>
      </c>
      <c r="B1" s="2" t="s">
        <v>1</v>
      </c>
    </row>
    <row r="2" spans="1:4">
      <c r="B2" s="2" t="s">
        <v>2</v>
      </c>
      <c r="C2" s="2" t="s">
        <v>32</v>
      </c>
      <c r="D2" s="2" t="s">
        <v>77</v>
      </c>
    </row>
    <row r="3" spans="1:4">
      <c r="A3" s="3" t="s">
        <v>195</v>
      </c>
    </row>
    <row r="4" spans="1:4">
      <c r="A4" s="4" t="s">
        <v>615</v>
      </c>
      <c r="B4" s="4" t="s">
        <v>616</v>
      </c>
      <c r="C4" s="4" t="s">
        <v>617</v>
      </c>
      <c r="D4" s="4" t="s">
        <v>618</v>
      </c>
    </row>
    <row r="5" spans="1:4">
      <c r="A5" s="4" t="s">
        <v>619</v>
      </c>
      <c r="B5" s="4" t="s">
        <v>620</v>
      </c>
      <c r="C5" s="4" t="s">
        <v>621</v>
      </c>
      <c r="D5" s="4" t="s">
        <v>622</v>
      </c>
    </row>
    <row r="6" spans="1:4">
      <c r="A6" s="4" t="s">
        <v>623</v>
      </c>
      <c r="B6" s="4" t="s">
        <v>624</v>
      </c>
      <c r="C6" s="4" t="s">
        <v>427</v>
      </c>
      <c r="D6" s="4" t="s">
        <v>427</v>
      </c>
    </row>
    <row r="7" spans="1:4">
      <c r="A7" s="4" t="s">
        <v>625</v>
      </c>
      <c r="B7" s="4" t="s">
        <v>626</v>
      </c>
      <c r="C7" s="4" t="s">
        <v>626</v>
      </c>
      <c r="D7" s="4" t="s">
        <v>6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481250</v>
      </c>
    </row>
    <row r="5" spans="1:2">
      <c r="A5" s="4" t="s">
        <v>631</v>
      </c>
      <c r="B5" s="5" t="n">
        <v>-85350</v>
      </c>
    </row>
    <row r="6" spans="1:2">
      <c r="A6" s="4" t="s">
        <v>632</v>
      </c>
      <c r="B6" s="5" t="n">
        <v>-14000</v>
      </c>
    </row>
    <row r="7" spans="1:2">
      <c r="A7" s="4" t="s">
        <v>633</v>
      </c>
      <c r="B7" s="5" t="n">
        <v>381900</v>
      </c>
    </row>
    <row r="8" spans="1:2">
      <c r="A8" s="3" t="s">
        <v>634</v>
      </c>
    </row>
    <row r="9" spans="1:2">
      <c r="A9" s="4" t="s">
        <v>635</v>
      </c>
      <c r="B9" s="6" t="n">
        <v>0</v>
      </c>
    </row>
    <row r="10" spans="1:2">
      <c r="A10" s="4" t="s">
        <v>636</v>
      </c>
      <c r="B10" s="11" t="n">
        <v>10.74</v>
      </c>
    </row>
    <row r="11" spans="1:2">
      <c r="A11" s="4" t="s">
        <v>637</v>
      </c>
      <c r="B11" s="11" t="n">
        <v>12.54</v>
      </c>
    </row>
    <row r="12" spans="1:2">
      <c r="A12" s="4" t="s">
        <v>638</v>
      </c>
      <c r="B12" s="11" t="n">
        <v>12.65</v>
      </c>
    </row>
    <row r="13" spans="1:2">
      <c r="A13" s="4" t="s">
        <v>639</v>
      </c>
      <c r="B13" s="7" t="n">
        <v>10.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7</v>
      </c>
    </row>
    <row r="3" spans="1:4">
      <c r="A3" s="3" t="s">
        <v>641</v>
      </c>
    </row>
    <row r="4" spans="1:4">
      <c r="A4" s="4" t="s">
        <v>642</v>
      </c>
      <c r="B4" s="6" t="n">
        <v>-12474</v>
      </c>
      <c r="C4" s="6" t="n">
        <v>5916</v>
      </c>
      <c r="D4" s="6" t="n">
        <v>31383</v>
      </c>
    </row>
    <row r="5" spans="1:4">
      <c r="A5" s="4" t="s">
        <v>643</v>
      </c>
      <c r="B5" s="5" t="n">
        <v>51</v>
      </c>
      <c r="C5" s="5" t="n">
        <v>554</v>
      </c>
      <c r="D5" s="5" t="n">
        <v>6473</v>
      </c>
    </row>
    <row r="6" spans="1:4">
      <c r="A6" s="4" t="s">
        <v>644</v>
      </c>
      <c r="B6" s="5" t="n">
        <v>-12423</v>
      </c>
      <c r="C6" s="5" t="n">
        <v>6470</v>
      </c>
      <c r="D6" s="5" t="n">
        <v>37856</v>
      </c>
    </row>
    <row r="7" spans="1:4">
      <c r="A7" s="3" t="s">
        <v>645</v>
      </c>
    </row>
    <row r="8" spans="1:4">
      <c r="A8" s="4" t="s">
        <v>642</v>
      </c>
      <c r="B8" s="5" t="n">
        <v>20178</v>
      </c>
      <c r="C8" s="5" t="n">
        <v>-7762</v>
      </c>
      <c r="D8" s="5" t="n">
        <v>-3759</v>
      </c>
    </row>
    <row r="9" spans="1:4">
      <c r="A9" s="4" t="s">
        <v>643</v>
      </c>
      <c r="B9" s="5" t="n">
        <v>3065</v>
      </c>
      <c r="C9" s="5" t="n">
        <v>2126</v>
      </c>
      <c r="D9" s="5" t="n">
        <v>-1156</v>
      </c>
    </row>
    <row r="10" spans="1:4">
      <c r="A10" s="4" t="s">
        <v>646</v>
      </c>
      <c r="B10" s="5" t="n">
        <v>23243</v>
      </c>
      <c r="C10" s="5" t="n">
        <v>-5636</v>
      </c>
      <c r="D10" s="5" t="n">
        <v>-4915</v>
      </c>
    </row>
    <row r="11" spans="1:4">
      <c r="A11" s="4" t="s">
        <v>94</v>
      </c>
      <c r="B11" s="6" t="n">
        <v>10820</v>
      </c>
      <c r="C11" s="6" t="n">
        <v>834</v>
      </c>
      <c r="D11" s="6" t="n">
        <v>329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2</v>
      </c>
      <c r="C1" s="2" t="s">
        <v>648</v>
      </c>
      <c r="D1" s="2" t="s">
        <v>649</v>
      </c>
      <c r="E1" s="2" t="s">
        <v>2</v>
      </c>
      <c r="F1" s="2" t="s">
        <v>650</v>
      </c>
      <c r="G1" s="2" t="s">
        <v>2</v>
      </c>
      <c r="H1" s="2" t="s">
        <v>32</v>
      </c>
      <c r="I1" s="2" t="s">
        <v>77</v>
      </c>
    </row>
    <row r="2" spans="1:9">
      <c r="A2" s="3" t="s">
        <v>651</v>
      </c>
    </row>
    <row r="3" spans="1:9">
      <c r="A3" s="4" t="s">
        <v>652</v>
      </c>
      <c r="G3" s="4" t="s">
        <v>653</v>
      </c>
      <c r="H3" s="4" t="s">
        <v>653</v>
      </c>
      <c r="I3" s="4" t="s">
        <v>653</v>
      </c>
    </row>
    <row r="4" spans="1:9">
      <c r="A4" s="4" t="s">
        <v>654</v>
      </c>
      <c r="C4" s="4" t="s">
        <v>655</v>
      </c>
      <c r="D4" s="4" t="s">
        <v>475</v>
      </c>
    </row>
    <row r="5" spans="1:9">
      <c r="A5" s="4" t="s">
        <v>656</v>
      </c>
      <c r="E5" s="6" t="n">
        <v>7500</v>
      </c>
      <c r="G5" s="6" t="n">
        <v>7500</v>
      </c>
    </row>
    <row r="6" spans="1:9">
      <c r="A6" s="4" t="s">
        <v>657</v>
      </c>
      <c r="G6" s="6" t="n">
        <v>26800</v>
      </c>
    </row>
    <row r="7" spans="1:9">
      <c r="A7" s="4" t="s">
        <v>658</v>
      </c>
      <c r="G7" s="4" t="s">
        <v>659</v>
      </c>
      <c r="H7" s="4" t="s">
        <v>660</v>
      </c>
      <c r="I7" s="4" t="s">
        <v>661</v>
      </c>
    </row>
    <row r="8" spans="1:9">
      <c r="A8" s="4" t="s">
        <v>662</v>
      </c>
      <c r="B8" s="6" t="n">
        <v>10134</v>
      </c>
      <c r="E8" s="5" t="n">
        <v>10134</v>
      </c>
      <c r="G8" s="6" t="n">
        <v>10134</v>
      </c>
      <c r="H8" s="6" t="n">
        <v>9800</v>
      </c>
      <c r="I8" s="6" t="n">
        <v>8920</v>
      </c>
    </row>
    <row r="9" spans="1:9">
      <c r="A9" s="4" t="s">
        <v>663</v>
      </c>
      <c r="B9" s="5" t="n">
        <v>10100</v>
      </c>
      <c r="E9" s="5" t="n">
        <v>10100</v>
      </c>
      <c r="G9" s="5" t="n">
        <v>10100</v>
      </c>
    </row>
    <row r="10" spans="1:9">
      <c r="A10" s="4" t="s">
        <v>664</v>
      </c>
      <c r="B10" s="5" t="n">
        <v>1300</v>
      </c>
      <c r="E10" s="5" t="n">
        <v>1300</v>
      </c>
      <c r="G10" s="5" t="n">
        <v>1300</v>
      </c>
    </row>
    <row r="11" spans="1:9">
      <c r="A11" s="4" t="s">
        <v>665</v>
      </c>
    </row>
    <row r="12" spans="1:9">
      <c r="A12" s="3" t="s">
        <v>651</v>
      </c>
    </row>
    <row r="13" spans="1:9">
      <c r="A13" s="4" t="s">
        <v>662</v>
      </c>
      <c r="B13" s="5" t="n">
        <v>2800</v>
      </c>
      <c r="E13" s="5" t="n">
        <v>2800</v>
      </c>
      <c r="G13" s="5" t="n">
        <v>2800</v>
      </c>
    </row>
    <row r="14" spans="1:9">
      <c r="A14" s="4" t="s">
        <v>666</v>
      </c>
    </row>
    <row r="15" spans="1:9">
      <c r="A15" s="3" t="s">
        <v>651</v>
      </c>
    </row>
    <row r="16" spans="1:9">
      <c r="A16" s="4" t="s">
        <v>662</v>
      </c>
      <c r="B16" s="5" t="n">
        <v>5400</v>
      </c>
      <c r="E16" s="5" t="n">
        <v>5400</v>
      </c>
      <c r="G16" s="5" t="n">
        <v>5400</v>
      </c>
    </row>
    <row r="17" spans="1:9">
      <c r="A17" s="4" t="s">
        <v>667</v>
      </c>
    </row>
    <row r="18" spans="1:9">
      <c r="A18" s="3" t="s">
        <v>651</v>
      </c>
    </row>
    <row r="19" spans="1:9">
      <c r="A19" s="4" t="s">
        <v>662</v>
      </c>
      <c r="B19" s="5" t="n">
        <v>1900</v>
      </c>
      <c r="E19" s="5" t="n">
        <v>1900</v>
      </c>
      <c r="G19" s="5" t="n">
        <v>1900</v>
      </c>
    </row>
    <row r="20" spans="1:9">
      <c r="A20" s="4" t="s">
        <v>668</v>
      </c>
    </row>
    <row r="21" spans="1:9">
      <c r="A21" s="3" t="s">
        <v>651</v>
      </c>
    </row>
    <row r="22" spans="1:9">
      <c r="A22" s="4" t="s">
        <v>669</v>
      </c>
      <c r="B22" s="5" t="n">
        <v>1100</v>
      </c>
      <c r="E22" s="5" t="n">
        <v>1100</v>
      </c>
      <c r="G22" s="5" t="n">
        <v>1100</v>
      </c>
    </row>
    <row r="23" spans="1:9">
      <c r="A23" s="4" t="s">
        <v>670</v>
      </c>
      <c r="B23" s="5" t="n">
        <v>11400</v>
      </c>
    </row>
    <row r="24" spans="1:9">
      <c r="A24" s="4" t="s">
        <v>671</v>
      </c>
    </row>
    <row r="25" spans="1:9">
      <c r="A25" s="3" t="s">
        <v>651</v>
      </c>
    </row>
    <row r="26" spans="1:9">
      <c r="A26" s="4" t="s">
        <v>669</v>
      </c>
      <c r="B26" s="5" t="n">
        <v>236600</v>
      </c>
      <c r="E26" s="6" t="n">
        <v>236600</v>
      </c>
      <c r="G26" s="6" t="n">
        <v>236600</v>
      </c>
    </row>
    <row r="27" spans="1:9">
      <c r="A27" s="4" t="s">
        <v>670</v>
      </c>
      <c r="B27" s="6" t="n">
        <v>5600</v>
      </c>
    </row>
    <row r="28" spans="1:9">
      <c r="A28" s="4" t="s">
        <v>672</v>
      </c>
    </row>
    <row r="29" spans="1:9">
      <c r="A29" s="3" t="s">
        <v>651</v>
      </c>
    </row>
    <row r="30" spans="1:9">
      <c r="A30" s="4" t="s">
        <v>652</v>
      </c>
      <c r="F30" s="4" t="s">
        <v>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38858</v>
      </c>
      <c r="C3" s="6" t="n">
        <v>27046</v>
      </c>
    </row>
    <row r="4" spans="1:3">
      <c r="A4" s="4" t="s">
        <v>677</v>
      </c>
      <c r="B4" s="5" t="n">
        <v>1480</v>
      </c>
      <c r="C4" s="5" t="n">
        <v>2604</v>
      </c>
    </row>
    <row r="5" spans="1:3">
      <c r="A5" s="4" t="s">
        <v>134</v>
      </c>
      <c r="B5" s="5" t="n">
        <v>6439</v>
      </c>
      <c r="C5" s="5" t="n">
        <v>11727</v>
      </c>
    </row>
    <row r="6" spans="1:3">
      <c r="A6" s="4" t="s">
        <v>678</v>
      </c>
      <c r="B6" s="5" t="n">
        <v>931</v>
      </c>
      <c r="C6" s="5" t="n">
        <v>1264</v>
      </c>
    </row>
    <row r="7" spans="1:3">
      <c r="A7" s="4" t="s">
        <v>679</v>
      </c>
      <c r="B7" s="5" t="n">
        <v>6838</v>
      </c>
      <c r="C7" s="5" t="n">
        <v>10652</v>
      </c>
    </row>
    <row r="8" spans="1:3">
      <c r="A8" s="4" t="s">
        <v>49</v>
      </c>
      <c r="B8" s="5" t="n">
        <v>251</v>
      </c>
    </row>
    <row r="9" spans="1:3">
      <c r="A9" s="4" t="s">
        <v>680</v>
      </c>
      <c r="B9" s="5" t="n">
        <v>1167</v>
      </c>
      <c r="C9" s="5" t="n">
        <v>1963</v>
      </c>
    </row>
    <row r="10" spans="1:3">
      <c r="A10" s="4" t="s">
        <v>681</v>
      </c>
      <c r="B10" s="5" t="n">
        <v>55964</v>
      </c>
      <c r="C10" s="5" t="n">
        <v>55256</v>
      </c>
    </row>
    <row r="11" spans="1:3">
      <c r="A11" s="4" t="s">
        <v>682</v>
      </c>
      <c r="B11" s="5" t="n">
        <v>-50339</v>
      </c>
      <c r="C11" s="5" t="n">
        <v>-23508</v>
      </c>
    </row>
    <row r="12" spans="1:3">
      <c r="A12" s="4" t="s">
        <v>683</v>
      </c>
      <c r="B12" s="5" t="n">
        <v>5625</v>
      </c>
      <c r="C12" s="5" t="n">
        <v>31748</v>
      </c>
    </row>
    <row r="13" spans="1:3">
      <c r="A13" s="3" t="s">
        <v>684</v>
      </c>
    </row>
    <row r="14" spans="1:3">
      <c r="A14" s="4" t="s">
        <v>685</v>
      </c>
      <c r="B14" s="5" t="n">
        <v>-643</v>
      </c>
      <c r="C14" s="5" t="n">
        <v>-1073</v>
      </c>
    </row>
    <row r="15" spans="1:3">
      <c r="A15" s="4" t="s">
        <v>686</v>
      </c>
      <c r="B15" s="5" t="n">
        <v>-4058</v>
      </c>
      <c r="C15" s="5" t="n">
        <v>-6246</v>
      </c>
    </row>
    <row r="16" spans="1:3">
      <c r="A16" s="4" t="s">
        <v>687</v>
      </c>
      <c r="B16" s="6" t="n">
        <v>-924</v>
      </c>
      <c r="C16" s="5" t="n">
        <v>-1186</v>
      </c>
    </row>
    <row r="17" spans="1:3">
      <c r="A17" s="4" t="s">
        <v>688</v>
      </c>
      <c r="C17" s="6" t="n">
        <v>232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7</v>
      </c>
    </row>
    <row r="3" spans="1:4">
      <c r="A3" s="3" t="s">
        <v>199</v>
      </c>
    </row>
    <row r="4" spans="1:4">
      <c r="A4" s="4" t="s">
        <v>652</v>
      </c>
      <c r="B4" s="4" t="s">
        <v>653</v>
      </c>
      <c r="C4" s="4" t="s">
        <v>653</v>
      </c>
      <c r="D4" s="4" t="s">
        <v>653</v>
      </c>
    </row>
    <row r="5" spans="1:4">
      <c r="A5" s="3" t="s">
        <v>690</v>
      </c>
    </row>
    <row r="6" spans="1:4">
      <c r="A6" s="4" t="s">
        <v>691</v>
      </c>
      <c r="B6" s="4" t="s">
        <v>692</v>
      </c>
      <c r="C6" s="4" t="s">
        <v>693</v>
      </c>
      <c r="D6" s="4" t="s">
        <v>694</v>
      </c>
    </row>
    <row r="7" spans="1:4">
      <c r="A7" s="4" t="s">
        <v>695</v>
      </c>
      <c r="C7" s="4" t="s">
        <v>696</v>
      </c>
      <c r="D7" s="4" t="s">
        <v>697</v>
      </c>
    </row>
    <row r="8" spans="1:4">
      <c r="A8" s="4" t="s">
        <v>698</v>
      </c>
      <c r="B8" s="4" t="s">
        <v>699</v>
      </c>
      <c r="C8" s="4" t="s">
        <v>700</v>
      </c>
      <c r="D8" s="4" t="s">
        <v>692</v>
      </c>
    </row>
    <row r="9" spans="1:4">
      <c r="A9" s="4" t="s">
        <v>701</v>
      </c>
      <c r="C9" s="4" t="s">
        <v>702</v>
      </c>
    </row>
    <row r="10" spans="1:4">
      <c r="A10" s="4" t="s">
        <v>703</v>
      </c>
      <c r="B10" s="4" t="s">
        <v>704</v>
      </c>
      <c r="C10" s="4" t="s">
        <v>705</v>
      </c>
      <c r="D10" s="4" t="s">
        <v>706</v>
      </c>
    </row>
    <row r="11" spans="1:4">
      <c r="A11" s="4" t="s">
        <v>707</v>
      </c>
      <c r="B11" s="4" t="s">
        <v>693</v>
      </c>
      <c r="C11" s="4" t="s">
        <v>708</v>
      </c>
      <c r="D11" s="4" t="s">
        <v>709</v>
      </c>
    </row>
    <row r="12" spans="1:4">
      <c r="A12" s="4" t="s">
        <v>710</v>
      </c>
      <c r="C12" s="4" t="s">
        <v>711</v>
      </c>
      <c r="D12" s="4" t="s">
        <v>712</v>
      </c>
    </row>
    <row r="13" spans="1:4">
      <c r="A13" s="4" t="s">
        <v>713</v>
      </c>
      <c r="B13" s="4" t="s">
        <v>714</v>
      </c>
      <c r="C13" s="4" t="s">
        <v>715</v>
      </c>
      <c r="D13" s="4" t="s">
        <v>716</v>
      </c>
    </row>
    <row r="14" spans="1:4">
      <c r="A14" s="4" t="s">
        <v>717</v>
      </c>
      <c r="C14" s="4" t="s">
        <v>718</v>
      </c>
    </row>
    <row r="15" spans="1:4">
      <c r="A15" s="4" t="s">
        <v>719</v>
      </c>
      <c r="B15" s="4" t="s">
        <v>720</v>
      </c>
    </row>
    <row r="16" spans="1:4">
      <c r="A16" s="4" t="s">
        <v>721</v>
      </c>
      <c r="B16" s="4" t="s">
        <v>722</v>
      </c>
    </row>
    <row r="17" spans="1:4">
      <c r="A17" s="4" t="s">
        <v>680</v>
      </c>
      <c r="C17" s="4" t="s">
        <v>723</v>
      </c>
    </row>
    <row r="18" spans="1:4">
      <c r="A18" s="4" t="s">
        <v>724</v>
      </c>
      <c r="B18" s="4" t="s">
        <v>725</v>
      </c>
      <c r="C18" s="4" t="s">
        <v>726</v>
      </c>
      <c r="D18" s="4" t="s">
        <v>693</v>
      </c>
    </row>
    <row r="19" spans="1:4">
      <c r="A19" s="4" t="s">
        <v>727</v>
      </c>
      <c r="B19" s="4" t="s">
        <v>659</v>
      </c>
      <c r="C19" s="4" t="s">
        <v>660</v>
      </c>
      <c r="D19" s="4" t="s">
        <v>6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7</v>
      </c>
    </row>
    <row r="3" spans="1:4">
      <c r="A3" s="3" t="s">
        <v>130</v>
      </c>
    </row>
    <row r="4" spans="1:4">
      <c r="A4" s="4" t="s">
        <v>95</v>
      </c>
      <c r="B4" s="6" t="n">
        <v>-228015</v>
      </c>
      <c r="C4" s="6" t="n">
        <v>7590</v>
      </c>
      <c r="D4" s="6" t="n">
        <v>58053</v>
      </c>
    </row>
    <row r="5" spans="1:4">
      <c r="A5" s="3" t="s">
        <v>131</v>
      </c>
    </row>
    <row r="6" spans="1:4">
      <c r="A6" s="4" t="s">
        <v>132</v>
      </c>
      <c r="B6" s="5" t="n">
        <v>6186</v>
      </c>
      <c r="C6" s="5" t="n">
        <v>7397</v>
      </c>
      <c r="D6" s="5" t="n">
        <v>-336</v>
      </c>
    </row>
    <row r="7" spans="1:4">
      <c r="A7" s="4" t="s">
        <v>133</v>
      </c>
      <c r="B7" s="5" t="n">
        <v>7337</v>
      </c>
      <c r="C7" s="5" t="n">
        <v>6249</v>
      </c>
      <c r="D7" s="5" t="n">
        <v>5291</v>
      </c>
    </row>
    <row r="8" spans="1:4">
      <c r="A8" s="4" t="s">
        <v>134</v>
      </c>
      <c r="B8" s="5" t="n">
        <v>16015</v>
      </c>
      <c r="C8" s="5" t="n">
        <v>21589</v>
      </c>
      <c r="D8" s="5" t="n">
        <v>21882</v>
      </c>
    </row>
    <row r="9" spans="1:4">
      <c r="A9" s="4" t="s">
        <v>135</v>
      </c>
      <c r="B9" s="5" t="n">
        <v>23243</v>
      </c>
      <c r="C9" s="5" t="n">
        <v>-5636</v>
      </c>
      <c r="D9" s="5" t="n">
        <v>-4914</v>
      </c>
    </row>
    <row r="10" spans="1:4">
      <c r="A10" s="4" t="s">
        <v>136</v>
      </c>
      <c r="D10" s="5" t="n">
        <v>41</v>
      </c>
    </row>
    <row r="11" spans="1:4">
      <c r="A11" s="4" t="s">
        <v>137</v>
      </c>
      <c r="C11" s="5" t="n">
        <v>1729</v>
      </c>
      <c r="D11" s="5" t="n">
        <v>-13596</v>
      </c>
    </row>
    <row r="12" spans="1:4">
      <c r="A12" s="4" t="s">
        <v>138</v>
      </c>
      <c r="B12" s="5" t="n">
        <v>1125</v>
      </c>
      <c r="C12" s="5" t="n">
        <v>2029</v>
      </c>
      <c r="D12" s="5" t="n">
        <v>1431</v>
      </c>
    </row>
    <row r="13" spans="1:4">
      <c r="A13" s="3" t="s">
        <v>139</v>
      </c>
    </row>
    <row r="14" spans="1:4">
      <c r="A14" s="4" t="s">
        <v>140</v>
      </c>
      <c r="B14" s="5" t="n">
        <v>-859</v>
      </c>
      <c r="C14" s="5" t="n">
        <v>26618</v>
      </c>
      <c r="D14" s="5" t="n">
        <v>-23770</v>
      </c>
    </row>
    <row r="15" spans="1:4">
      <c r="A15" s="4" t="s">
        <v>141</v>
      </c>
      <c r="B15" s="5" t="n">
        <v>2251</v>
      </c>
      <c r="C15" s="5" t="n">
        <v>7647</v>
      </c>
      <c r="D15" s="5" t="n">
        <v>-3280</v>
      </c>
    </row>
    <row r="16" spans="1:4">
      <c r="A16" s="4" t="s">
        <v>142</v>
      </c>
      <c r="B16" s="5" t="n">
        <v>-14518</v>
      </c>
      <c r="C16" s="5" t="n">
        <v>-1721</v>
      </c>
      <c r="D16" s="5" t="n">
        <v>1345</v>
      </c>
    </row>
    <row r="17" spans="1:4">
      <c r="A17" s="4" t="s">
        <v>143</v>
      </c>
      <c r="B17" s="5" t="n">
        <v>-11603</v>
      </c>
      <c r="C17" s="5" t="n">
        <v>-18487</v>
      </c>
      <c r="D17" s="5" t="n">
        <v>50708</v>
      </c>
    </row>
    <row r="18" spans="1:4">
      <c r="A18" s="4" t="s">
        <v>49</v>
      </c>
      <c r="B18" s="5" t="n">
        <v>1109</v>
      </c>
    </row>
    <row r="19" spans="1:4">
      <c r="A19" s="4" t="s">
        <v>144</v>
      </c>
      <c r="B19" s="5" t="n">
        <v>137067</v>
      </c>
      <c r="C19" s="5" t="n">
        <v>3900</v>
      </c>
      <c r="D19" s="5" t="n">
        <v>9423</v>
      </c>
    </row>
    <row r="20" spans="1:4">
      <c r="A20" s="4" t="s">
        <v>145</v>
      </c>
      <c r="B20" s="5" t="n">
        <v>-60662</v>
      </c>
      <c r="C20" s="5" t="n">
        <v>58904</v>
      </c>
      <c r="D20" s="5" t="n">
        <v>102278</v>
      </c>
    </row>
    <row r="21" spans="1:4">
      <c r="A21" s="3" t="s">
        <v>146</v>
      </c>
    </row>
    <row r="22" spans="1:4">
      <c r="A22" s="4" t="s">
        <v>147</v>
      </c>
      <c r="B22" s="5" t="n">
        <v>-132068</v>
      </c>
      <c r="C22" s="5" t="n">
        <v>-115375</v>
      </c>
      <c r="D22" s="5" t="n">
        <v>-138470</v>
      </c>
    </row>
    <row r="23" spans="1:4">
      <c r="A23" s="4" t="s">
        <v>148</v>
      </c>
      <c r="B23" s="5" t="n">
        <v>32471</v>
      </c>
      <c r="C23" s="5" t="n">
        <v>7948</v>
      </c>
      <c r="D23" s="5" t="n">
        <v>25492</v>
      </c>
    </row>
    <row r="24" spans="1:4">
      <c r="A24" s="4" t="s">
        <v>149</v>
      </c>
      <c r="B24" s="5" t="n">
        <v>98448</v>
      </c>
      <c r="C24" s="5" t="n">
        <v>96009</v>
      </c>
      <c r="D24" s="5" t="n">
        <v>36643</v>
      </c>
    </row>
    <row r="25" spans="1:4">
      <c r="A25" s="4" t="s">
        <v>150</v>
      </c>
      <c r="B25" s="5" t="n">
        <v>-16661</v>
      </c>
      <c r="C25" s="5" t="n">
        <v>-10614</v>
      </c>
      <c r="D25" s="5" t="n">
        <v>-13842</v>
      </c>
    </row>
    <row r="26" spans="1:4">
      <c r="A26" s="4" t="s">
        <v>151</v>
      </c>
      <c r="B26" s="5" t="n">
        <v>-17810</v>
      </c>
      <c r="C26" s="5" t="n">
        <v>-22032</v>
      </c>
      <c r="D26" s="5" t="n">
        <v>-90177</v>
      </c>
    </row>
    <row r="27" spans="1:4">
      <c r="A27" s="3" t="s">
        <v>152</v>
      </c>
    </row>
    <row r="28" spans="1:4">
      <c r="A28" s="4" t="s">
        <v>153</v>
      </c>
      <c r="B28" s="5" t="n">
        <v>1326</v>
      </c>
      <c r="C28" s="5" t="n">
        <v>2280</v>
      </c>
      <c r="D28" s="5" t="n">
        <v>2647</v>
      </c>
    </row>
    <row r="29" spans="1:4">
      <c r="A29" s="4" t="s">
        <v>137</v>
      </c>
      <c r="C29" s="5" t="n">
        <v>-1729</v>
      </c>
      <c r="D29" s="5" t="n">
        <v>13596</v>
      </c>
    </row>
    <row r="30" spans="1:4">
      <c r="A30" s="4" t="s">
        <v>125</v>
      </c>
      <c r="B30" s="5" t="n">
        <v>-42</v>
      </c>
    </row>
    <row r="31" spans="1:4">
      <c r="A31" s="4" t="s">
        <v>154</v>
      </c>
      <c r="B31" s="5" t="n">
        <v>4545</v>
      </c>
      <c r="C31" s="5" t="n">
        <v>3803</v>
      </c>
      <c r="D31" s="5" t="n">
        <v>9524</v>
      </c>
    </row>
    <row r="32" spans="1:4">
      <c r="A32" s="4" t="s">
        <v>117</v>
      </c>
      <c r="C32" s="5" t="n">
        <v>-16099</v>
      </c>
      <c r="D32" s="5" t="n">
        <v>-16459</v>
      </c>
    </row>
    <row r="33" spans="1:4">
      <c r="A33" s="4" t="s">
        <v>155</v>
      </c>
      <c r="B33" s="5" t="n">
        <v>5829</v>
      </c>
      <c r="C33" s="5" t="n">
        <v>-11745</v>
      </c>
      <c r="D33" s="5" t="n">
        <v>9308</v>
      </c>
    </row>
    <row r="34" spans="1:4">
      <c r="A34" s="4" t="s">
        <v>156</v>
      </c>
      <c r="B34" s="5" t="n">
        <v>-72643</v>
      </c>
      <c r="C34" s="5" t="n">
        <v>25127</v>
      </c>
      <c r="D34" s="5" t="n">
        <v>21409</v>
      </c>
    </row>
    <row r="35" spans="1:4">
      <c r="A35" s="4" t="s">
        <v>157</v>
      </c>
      <c r="B35" s="5" t="n">
        <v>104642</v>
      </c>
      <c r="C35" s="5" t="n">
        <v>79515</v>
      </c>
      <c r="D35" s="5" t="n">
        <v>58106</v>
      </c>
    </row>
    <row r="36" spans="1:4">
      <c r="A36" s="4" t="s">
        <v>158</v>
      </c>
      <c r="B36" s="5" t="n">
        <v>31999</v>
      </c>
      <c r="C36" s="5" t="n">
        <v>104642</v>
      </c>
      <c r="D36" s="5" t="n">
        <v>79515</v>
      </c>
    </row>
    <row r="37" spans="1:4">
      <c r="A37" s="3" t="s">
        <v>159</v>
      </c>
    </row>
    <row r="38" spans="1:4">
      <c r="A38" s="4" t="s">
        <v>160</v>
      </c>
      <c r="B38" s="5" t="n">
        <v>2110</v>
      </c>
      <c r="C38" s="5" t="n">
        <v>10742</v>
      </c>
      <c r="D38" s="6" t="n">
        <v>15351</v>
      </c>
    </row>
    <row r="39" spans="1:4">
      <c r="A39" s="4" t="s">
        <v>161</v>
      </c>
      <c r="B39" s="6" t="n">
        <v>2678</v>
      </c>
      <c r="C39" s="6" t="n">
        <v>4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729</v>
      </c>
    </row>
    <row r="4" spans="1:3">
      <c r="A4" s="4" t="s">
        <v>730</v>
      </c>
      <c r="B4" s="6" t="n">
        <v>9800</v>
      </c>
      <c r="C4" s="6" t="n">
        <v>8920</v>
      </c>
    </row>
    <row r="5" spans="1:3">
      <c r="A5" s="4" t="s">
        <v>731</v>
      </c>
      <c r="B5" s="5" t="n">
        <v>555</v>
      </c>
      <c r="C5" s="5" t="n">
        <v>758</v>
      </c>
    </row>
    <row r="6" spans="1:3">
      <c r="A6" s="4" t="s">
        <v>732</v>
      </c>
      <c r="B6" s="5" t="n">
        <v>-239</v>
      </c>
    </row>
    <row r="7" spans="1:3">
      <c r="A7" s="4" t="s">
        <v>733</v>
      </c>
      <c r="B7" s="5" t="n">
        <v>18</v>
      </c>
      <c r="C7" s="5" t="n">
        <v>122</v>
      </c>
    </row>
    <row r="8" spans="1:3">
      <c r="A8" s="4" t="s">
        <v>734</v>
      </c>
      <c r="B8" s="6" t="n">
        <v>10134</v>
      </c>
      <c r="C8" s="6" t="n">
        <v>9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736</v>
      </c>
      <c r="J1" s="2" t="s">
        <v>1</v>
      </c>
    </row>
    <row r="2" spans="1:12">
      <c r="B2" s="2" t="s">
        <v>2</v>
      </c>
      <c r="C2" s="2" t="s">
        <v>737</v>
      </c>
      <c r="D2" s="2" t="s">
        <v>4</v>
      </c>
      <c r="E2" s="2" t="s">
        <v>738</v>
      </c>
      <c r="F2" s="2" t="s">
        <v>32</v>
      </c>
      <c r="G2" s="2" t="s">
        <v>739</v>
      </c>
      <c r="H2" s="2" t="s">
        <v>740</v>
      </c>
      <c r="I2" s="2" t="s">
        <v>741</v>
      </c>
      <c r="J2" s="2" t="s">
        <v>2</v>
      </c>
      <c r="K2" s="2" t="s">
        <v>32</v>
      </c>
      <c r="L2" s="2" t="s">
        <v>77</v>
      </c>
    </row>
    <row r="3" spans="1:12">
      <c r="A3" s="3" t="s">
        <v>742</v>
      </c>
    </row>
    <row r="4" spans="1:12">
      <c r="A4" s="4" t="s">
        <v>95</v>
      </c>
      <c r="B4" s="6" t="n">
        <v>-46987</v>
      </c>
      <c r="C4" s="6" t="n">
        <v>-166320</v>
      </c>
      <c r="D4" s="6" t="n">
        <v>-8184</v>
      </c>
      <c r="E4" s="6" t="n">
        <v>-6524</v>
      </c>
      <c r="F4" s="6" t="n">
        <v>-3652</v>
      </c>
      <c r="G4" s="6" t="n">
        <v>2925</v>
      </c>
      <c r="H4" s="6" t="n">
        <v>6027</v>
      </c>
      <c r="I4" s="6" t="n">
        <v>2290</v>
      </c>
      <c r="J4" s="6" t="n">
        <v>-228015</v>
      </c>
      <c r="K4" s="6" t="n">
        <v>7590</v>
      </c>
      <c r="L4" s="6" t="n">
        <v>58053</v>
      </c>
    </row>
    <row r="5" spans="1:12">
      <c r="A5" s="4" t="s">
        <v>743</v>
      </c>
      <c r="J5" s="5" t="n">
        <v>72259063</v>
      </c>
      <c r="K5" s="5" t="n">
        <v>71618793</v>
      </c>
      <c r="L5" s="5" t="n">
        <v>71592581</v>
      </c>
    </row>
    <row r="6" spans="1:12">
      <c r="A6" s="4" t="s">
        <v>744</v>
      </c>
      <c r="B6" s="7" t="n">
        <v>-0.65</v>
      </c>
      <c r="C6" s="7" t="n">
        <v>-2.3</v>
      </c>
      <c r="D6" s="7" t="n">
        <v>-0.11</v>
      </c>
      <c r="E6" s="7" t="n">
        <v>-0.09</v>
      </c>
      <c r="F6" s="7" t="n">
        <v>-0.05</v>
      </c>
      <c r="G6" s="7" t="n">
        <v>0.04</v>
      </c>
      <c r="H6" s="7" t="n">
        <v>0.08</v>
      </c>
      <c r="I6" s="7" t="n">
        <v>0.03</v>
      </c>
      <c r="J6" s="7" t="n">
        <v>-3.16</v>
      </c>
      <c r="K6" s="7" t="n">
        <v>0.11</v>
      </c>
      <c r="L6" s="7" t="n">
        <v>0.8100000000000001</v>
      </c>
    </row>
    <row r="7" spans="1:12">
      <c r="A7" s="3" t="s">
        <v>745</v>
      </c>
    </row>
    <row r="8" spans="1:12">
      <c r="A8" s="4" t="s">
        <v>95</v>
      </c>
      <c r="B8" s="6" t="n">
        <v>-46987</v>
      </c>
      <c r="C8" s="6" t="n">
        <v>-166320</v>
      </c>
      <c r="D8" s="6" t="n">
        <v>-8184</v>
      </c>
      <c r="E8" s="6" t="n">
        <v>-6524</v>
      </c>
      <c r="F8" s="6" t="n">
        <v>-3652</v>
      </c>
      <c r="G8" s="6" t="n">
        <v>2925</v>
      </c>
      <c r="H8" s="6" t="n">
        <v>6027</v>
      </c>
      <c r="I8" s="6" t="n">
        <v>2290</v>
      </c>
      <c r="J8" s="6" t="n">
        <v>-228015</v>
      </c>
      <c r="K8" s="6" t="n">
        <v>7590</v>
      </c>
      <c r="L8" s="6" t="n">
        <v>58053</v>
      </c>
    </row>
    <row r="9" spans="1:12">
      <c r="A9" s="4" t="s">
        <v>743</v>
      </c>
      <c r="J9" s="5" t="n">
        <v>72259063</v>
      </c>
      <c r="K9" s="5" t="n">
        <v>71618793</v>
      </c>
      <c r="L9" s="5" t="n">
        <v>71592581</v>
      </c>
    </row>
    <row r="10" spans="1:12">
      <c r="A10" s="4" t="s">
        <v>746</v>
      </c>
      <c r="K10" s="5" t="n">
        <v>2527125</v>
      </c>
      <c r="L10" s="5" t="n">
        <v>4115070</v>
      </c>
    </row>
    <row r="11" spans="1:12">
      <c r="A11" s="4" t="s">
        <v>743</v>
      </c>
      <c r="J11" s="5" t="n">
        <v>72259063</v>
      </c>
      <c r="K11" s="5" t="n">
        <v>74145918</v>
      </c>
      <c r="L11" s="5" t="n">
        <v>75707651</v>
      </c>
    </row>
    <row r="12" spans="1:12">
      <c r="A12" s="4" t="s">
        <v>747</v>
      </c>
      <c r="B12" s="7" t="n">
        <v>-0.65</v>
      </c>
      <c r="C12" s="7" t="n">
        <v>-2.3</v>
      </c>
      <c r="D12" s="7" t="n">
        <v>-0.11</v>
      </c>
      <c r="E12" s="7" t="n">
        <v>-0.09</v>
      </c>
      <c r="F12" s="7" t="n">
        <v>-0.05</v>
      </c>
      <c r="G12" s="7" t="n">
        <v>0.04</v>
      </c>
      <c r="H12" s="7" t="n">
        <v>0.08</v>
      </c>
      <c r="I12" s="7" t="n">
        <v>0.03</v>
      </c>
      <c r="J12" s="7" t="n">
        <v>-3.16</v>
      </c>
      <c r="K12" s="7" t="n">
        <v>0.1</v>
      </c>
      <c r="L12" s="7" t="n">
        <v>0.7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7</v>
      </c>
    </row>
    <row r="3" spans="1:4">
      <c r="A3" s="3" t="s">
        <v>203</v>
      </c>
    </row>
    <row r="4" spans="1:4">
      <c r="A4" s="4" t="s">
        <v>749</v>
      </c>
      <c r="B4" s="5" t="n">
        <v>1677040</v>
      </c>
      <c r="C4" s="5" t="n">
        <v>2596324</v>
      </c>
      <c r="D4" s="5" t="n">
        <v>14609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s>
  <sheetData>
    <row r="1" spans="1:4">
      <c r="A1" s="1" t="s">
        <v>750</v>
      </c>
      <c r="B1" s="2" t="s">
        <v>1</v>
      </c>
    </row>
    <row r="2" spans="1:4">
      <c r="B2" s="2" t="s">
        <v>751</v>
      </c>
      <c r="C2" s="2" t="s">
        <v>752</v>
      </c>
      <c r="D2" s="2" t="s">
        <v>753</v>
      </c>
    </row>
    <row r="3" spans="1:4">
      <c r="A3" s="3" t="s">
        <v>754</v>
      </c>
    </row>
    <row r="4" spans="1:4">
      <c r="A4" s="4" t="s">
        <v>755</v>
      </c>
      <c r="B4" s="5" t="n">
        <v>2</v>
      </c>
    </row>
    <row r="5" spans="1:4">
      <c r="A5" s="4" t="s">
        <v>756</v>
      </c>
      <c r="B5" s="6" t="n">
        <v>250000</v>
      </c>
    </row>
    <row r="6" spans="1:4">
      <c r="A6" s="4" t="s">
        <v>757</v>
      </c>
    </row>
    <row r="7" spans="1:4">
      <c r="A7" s="3" t="s">
        <v>754</v>
      </c>
    </row>
    <row r="8" spans="1:4">
      <c r="A8" s="4" t="s">
        <v>758</v>
      </c>
      <c r="B8" s="4" t="s">
        <v>759</v>
      </c>
      <c r="C8" s="4" t="s">
        <v>760</v>
      </c>
      <c r="D8" s="4" t="s">
        <v>761</v>
      </c>
    </row>
    <row r="9" spans="1:4">
      <c r="A9" s="4" t="s">
        <v>762</v>
      </c>
    </row>
    <row r="10" spans="1:4">
      <c r="A10" s="3" t="s">
        <v>754</v>
      </c>
    </row>
    <row r="11" spans="1:4">
      <c r="A11" s="4" t="s">
        <v>758</v>
      </c>
      <c r="B11" s="4" t="s">
        <v>763</v>
      </c>
      <c r="C11" s="4" t="s">
        <v>764</v>
      </c>
      <c r="D11" s="4" t="s">
        <v>765</v>
      </c>
    </row>
    <row r="12" spans="1:4">
      <c r="A12" s="4" t="s">
        <v>766</v>
      </c>
    </row>
    <row r="13" spans="1:4">
      <c r="A13" s="3" t="s">
        <v>754</v>
      </c>
    </row>
    <row r="14" spans="1:4">
      <c r="A14" s="4" t="s">
        <v>758</v>
      </c>
      <c r="B14" s="4" t="s">
        <v>767</v>
      </c>
      <c r="C14" s="4" t="s">
        <v>544</v>
      </c>
      <c r="D14" s="4" t="s">
        <v>760</v>
      </c>
    </row>
    <row r="15" spans="1:4">
      <c r="A15" s="4" t="s">
        <v>768</v>
      </c>
    </row>
    <row r="16" spans="1:4">
      <c r="A16" s="3" t="s">
        <v>754</v>
      </c>
    </row>
    <row r="17" spans="1:4">
      <c r="A17" s="4" t="s">
        <v>758</v>
      </c>
      <c r="C17" s="4" t="s">
        <v>769</v>
      </c>
      <c r="D17" s="4" t="s">
        <v>769</v>
      </c>
    </row>
    <row r="18" spans="1:4">
      <c r="A18" s="4" t="s">
        <v>770</v>
      </c>
    </row>
    <row r="19" spans="1:4">
      <c r="A19" s="3" t="s">
        <v>754</v>
      </c>
    </row>
    <row r="20" spans="1:4">
      <c r="A20" s="4" t="s">
        <v>771</v>
      </c>
      <c r="B20" s="5" t="n">
        <v>3</v>
      </c>
      <c r="C20" s="5" t="n">
        <v>4</v>
      </c>
      <c r="D20" s="5" t="n">
        <v>4</v>
      </c>
    </row>
    <row r="21" spans="1:4">
      <c r="A21" s="4" t="s">
        <v>772</v>
      </c>
    </row>
    <row r="22" spans="1:4">
      <c r="A22" s="3" t="s">
        <v>754</v>
      </c>
    </row>
    <row r="23" spans="1:4">
      <c r="A23" s="4" t="s">
        <v>758</v>
      </c>
      <c r="B23" s="4" t="s">
        <v>773</v>
      </c>
      <c r="C23" s="4" t="s">
        <v>761</v>
      </c>
    </row>
    <row r="24" spans="1:4">
      <c r="A24" s="4" t="s">
        <v>774</v>
      </c>
    </row>
    <row r="25" spans="1:4">
      <c r="A25" s="3" t="s">
        <v>754</v>
      </c>
    </row>
    <row r="26" spans="1:4">
      <c r="A26" s="4" t="s">
        <v>758</v>
      </c>
      <c r="B26" s="4" t="s">
        <v>769</v>
      </c>
    </row>
    <row r="27" spans="1:4">
      <c r="A27" s="4" t="s">
        <v>775</v>
      </c>
    </row>
    <row r="28" spans="1:4">
      <c r="A28" s="3" t="s">
        <v>754</v>
      </c>
    </row>
    <row r="29" spans="1:4">
      <c r="A29" s="4" t="s">
        <v>771</v>
      </c>
      <c r="B29" s="5" t="n">
        <v>2</v>
      </c>
      <c r="C29" s="5" t="n">
        <v>1</v>
      </c>
    </row>
    <row r="30" spans="1:4">
      <c r="A30" s="4" t="s">
        <v>776</v>
      </c>
    </row>
    <row r="31" spans="1:4">
      <c r="A31" s="3" t="s">
        <v>754</v>
      </c>
    </row>
    <row r="32" spans="1:4">
      <c r="A32" s="4" t="s">
        <v>758</v>
      </c>
      <c r="B32" s="4" t="s">
        <v>777</v>
      </c>
      <c r="C32" s="4" t="s">
        <v>778</v>
      </c>
    </row>
    <row r="33" spans="1:4">
      <c r="A33" s="4" t="s">
        <v>779</v>
      </c>
    </row>
    <row r="34" spans="1:4">
      <c r="A34" s="3" t="s">
        <v>754</v>
      </c>
    </row>
    <row r="35" spans="1:4">
      <c r="A35" s="4" t="s">
        <v>758</v>
      </c>
      <c r="B35" s="4" t="s">
        <v>763</v>
      </c>
      <c r="C35" s="4" t="s">
        <v>773</v>
      </c>
    </row>
    <row r="36" spans="1:4">
      <c r="A36" s="4" t="s">
        <v>780</v>
      </c>
    </row>
    <row r="37" spans="1:4">
      <c r="A37" s="3" t="s">
        <v>754</v>
      </c>
    </row>
    <row r="38" spans="1:4">
      <c r="A38" s="4" t="s">
        <v>758</v>
      </c>
      <c r="B38" s="4" t="s">
        <v>781</v>
      </c>
      <c r="C38" s="4" t="s">
        <v>673</v>
      </c>
    </row>
    <row r="39" spans="1:4">
      <c r="A39" s="4" t="s">
        <v>782</v>
      </c>
    </row>
    <row r="40" spans="1:4">
      <c r="A40" s="3" t="s">
        <v>754</v>
      </c>
    </row>
    <row r="41" spans="1:4">
      <c r="A41" s="4" t="s">
        <v>758</v>
      </c>
      <c r="C41" s="4" t="s">
        <v>783</v>
      </c>
    </row>
    <row r="42" spans="1:4">
      <c r="A42" s="4" t="s">
        <v>784</v>
      </c>
    </row>
    <row r="43" spans="1:4">
      <c r="A43" s="3" t="s">
        <v>754</v>
      </c>
    </row>
    <row r="44" spans="1:4">
      <c r="A44" s="4" t="s">
        <v>771</v>
      </c>
      <c r="B44" s="5" t="n">
        <v>3</v>
      </c>
      <c r="C44" s="5" t="n">
        <v>4</v>
      </c>
    </row>
    <row r="45" spans="1:4">
      <c r="A45" s="4" t="s">
        <v>785</v>
      </c>
    </row>
    <row r="46" spans="1:4">
      <c r="A46" s="3" t="s">
        <v>754</v>
      </c>
    </row>
    <row r="47" spans="1:4">
      <c r="A47" s="4" t="s">
        <v>758</v>
      </c>
      <c r="B47" s="4" t="s">
        <v>783</v>
      </c>
    </row>
    <row r="48" spans="1:4">
      <c r="A48" s="4" t="s">
        <v>786</v>
      </c>
    </row>
    <row r="49" spans="1:4">
      <c r="A49" s="3" t="s">
        <v>754</v>
      </c>
    </row>
    <row r="50" spans="1:4">
      <c r="A50" s="4" t="s">
        <v>758</v>
      </c>
      <c r="B50" s="4" t="s">
        <v>787</v>
      </c>
    </row>
    <row r="51" spans="1:4">
      <c r="A51" s="4" t="s">
        <v>788</v>
      </c>
    </row>
    <row r="52" spans="1:4">
      <c r="A52" s="3" t="s">
        <v>754</v>
      </c>
    </row>
    <row r="53" spans="1:4">
      <c r="A53" s="4" t="s">
        <v>771</v>
      </c>
      <c r="B53" s="5"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736</v>
      </c>
      <c r="J1" s="2" t="s">
        <v>1</v>
      </c>
    </row>
    <row r="2" spans="1:12">
      <c r="B2" s="2" t="s">
        <v>2</v>
      </c>
      <c r="C2" s="2" t="s">
        <v>737</v>
      </c>
      <c r="D2" s="2" t="s">
        <v>4</v>
      </c>
      <c r="E2" s="2" t="s">
        <v>738</v>
      </c>
      <c r="F2" s="2" t="s">
        <v>32</v>
      </c>
      <c r="G2" s="2" t="s">
        <v>739</v>
      </c>
      <c r="H2" s="2" t="s">
        <v>740</v>
      </c>
      <c r="I2" s="2" t="s">
        <v>741</v>
      </c>
      <c r="J2" s="2" t="s">
        <v>2</v>
      </c>
      <c r="K2" s="2" t="s">
        <v>32</v>
      </c>
      <c r="L2" s="2" t="s">
        <v>77</v>
      </c>
    </row>
    <row r="3" spans="1:12">
      <c r="A3" s="3" t="s">
        <v>790</v>
      </c>
    </row>
    <row r="4" spans="1:12">
      <c r="A4" s="4" t="s">
        <v>791</v>
      </c>
      <c r="B4" s="6" t="n">
        <v>31485</v>
      </c>
      <c r="C4" s="6" t="n">
        <v>30670</v>
      </c>
      <c r="D4" s="6" t="n">
        <v>42576</v>
      </c>
      <c r="E4" s="6" t="n">
        <v>35962</v>
      </c>
      <c r="F4" s="6" t="n">
        <v>54860</v>
      </c>
      <c r="G4" s="6" t="n">
        <v>57773</v>
      </c>
      <c r="H4" s="6" t="n">
        <v>69221</v>
      </c>
      <c r="I4" s="6" t="n">
        <v>60421</v>
      </c>
      <c r="J4" s="6" t="n">
        <v>140693</v>
      </c>
      <c r="K4" s="6" t="n">
        <v>242275</v>
      </c>
      <c r="L4" s="6" t="n">
        <v>330323</v>
      </c>
    </row>
    <row r="5" spans="1:12">
      <c r="A5" s="4" t="s">
        <v>343</v>
      </c>
    </row>
    <row r="6" spans="1:12">
      <c r="A6" s="3" t="s">
        <v>790</v>
      </c>
    </row>
    <row r="7" spans="1:12">
      <c r="A7" s="4" t="s">
        <v>791</v>
      </c>
      <c r="J7" s="5" t="n">
        <v>139250</v>
      </c>
      <c r="K7" s="6" t="n">
        <v>242275</v>
      </c>
      <c r="L7" s="5" t="n">
        <v>329040</v>
      </c>
    </row>
    <row r="8" spans="1:12">
      <c r="A8" s="4" t="s">
        <v>355</v>
      </c>
    </row>
    <row r="9" spans="1:12">
      <c r="A9" s="3" t="s">
        <v>790</v>
      </c>
    </row>
    <row r="10" spans="1:12">
      <c r="A10" s="4" t="s">
        <v>791</v>
      </c>
      <c r="J10" s="6" t="n">
        <v>1443</v>
      </c>
    </row>
    <row r="11" spans="1:12">
      <c r="A11" s="4" t="s">
        <v>792</v>
      </c>
    </row>
    <row r="12" spans="1:12">
      <c r="A12" s="3" t="s">
        <v>790</v>
      </c>
    </row>
    <row r="13" spans="1:12">
      <c r="A13" s="4" t="s">
        <v>791</v>
      </c>
      <c r="L13" s="6" t="n">
        <v>128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7</v>
      </c>
    </row>
    <row r="3" spans="1:4">
      <c r="A3" s="3" t="s">
        <v>790</v>
      </c>
    </row>
    <row r="4" spans="1:4">
      <c r="A4" s="4" t="s">
        <v>794</v>
      </c>
      <c r="B4" s="4" t="s">
        <v>795</v>
      </c>
      <c r="C4" s="4" t="s">
        <v>795</v>
      </c>
      <c r="D4" s="4" t="s">
        <v>795</v>
      </c>
    </row>
    <row r="5" spans="1:4">
      <c r="A5" s="4" t="s">
        <v>796</v>
      </c>
    </row>
    <row r="6" spans="1:4">
      <c r="A6" s="3" t="s">
        <v>790</v>
      </c>
    </row>
    <row r="7" spans="1:4">
      <c r="A7" s="4" t="s">
        <v>794</v>
      </c>
      <c r="B7" s="4" t="s">
        <v>797</v>
      </c>
      <c r="C7" s="4" t="s">
        <v>798</v>
      </c>
      <c r="D7" s="4" t="s">
        <v>799</v>
      </c>
    </row>
    <row r="8" spans="1:4">
      <c r="A8" s="4" t="s">
        <v>800</v>
      </c>
    </row>
    <row r="9" spans="1:4">
      <c r="A9" s="3" t="s">
        <v>790</v>
      </c>
    </row>
    <row r="10" spans="1:4">
      <c r="A10" s="4" t="s">
        <v>794</v>
      </c>
      <c r="B10" s="4" t="s">
        <v>801</v>
      </c>
      <c r="C10" s="4" t="s">
        <v>802</v>
      </c>
      <c r="D10" s="4" t="s">
        <v>8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7</v>
      </c>
    </row>
    <row r="3" spans="1:4">
      <c r="A3" s="4" t="s">
        <v>805</v>
      </c>
    </row>
    <row r="4" spans="1:4">
      <c r="A4" s="3" t="s">
        <v>806</v>
      </c>
    </row>
    <row r="5" spans="1:4">
      <c r="A5" s="4" t="s">
        <v>807</v>
      </c>
      <c r="B5" s="6" t="n">
        <v>685</v>
      </c>
      <c r="C5" s="6" t="n">
        <v>811</v>
      </c>
      <c r="D5" s="6" t="n">
        <v>398</v>
      </c>
    </row>
    <row r="6" spans="1:4">
      <c r="A6" s="4" t="s">
        <v>808</v>
      </c>
      <c r="C6" s="5" t="n">
        <v>-96</v>
      </c>
      <c r="D6" s="5" t="n">
        <v>413</v>
      </c>
    </row>
    <row r="7" spans="1:4">
      <c r="A7" s="4" t="s">
        <v>809</v>
      </c>
      <c r="B7" s="5" t="n">
        <v>-685</v>
      </c>
      <c r="C7" s="5" t="n">
        <v>-30</v>
      </c>
    </row>
    <row r="8" spans="1:4">
      <c r="A8" s="4" t="s">
        <v>810</v>
      </c>
      <c r="C8" s="5" t="n">
        <v>685</v>
      </c>
      <c r="D8" s="5" t="n">
        <v>811</v>
      </c>
    </row>
    <row r="9" spans="1:4">
      <c r="A9" s="4" t="s">
        <v>811</v>
      </c>
    </row>
    <row r="10" spans="1:4">
      <c r="A10" s="3" t="s">
        <v>806</v>
      </c>
    </row>
    <row r="11" spans="1:4">
      <c r="A11" s="4" t="s">
        <v>807</v>
      </c>
      <c r="B11" s="5" t="n">
        <v>5459</v>
      </c>
      <c r="C11" s="5" t="n">
        <v>7556</v>
      </c>
      <c r="D11" s="5" t="n">
        <v>5418</v>
      </c>
    </row>
    <row r="12" spans="1:4">
      <c r="A12" s="4" t="s">
        <v>808</v>
      </c>
      <c r="B12" s="5" t="n">
        <v>14525</v>
      </c>
      <c r="C12" s="5" t="n">
        <v>27968</v>
      </c>
      <c r="D12" s="5" t="n">
        <v>38036</v>
      </c>
    </row>
    <row r="13" spans="1:4">
      <c r="A13" s="4" t="s">
        <v>809</v>
      </c>
      <c r="B13" s="5" t="n">
        <v>-16152</v>
      </c>
      <c r="C13" s="5" t="n">
        <v>-30065</v>
      </c>
      <c r="D13" s="5" t="n">
        <v>-35898</v>
      </c>
    </row>
    <row r="14" spans="1:4">
      <c r="A14" s="4" t="s">
        <v>810</v>
      </c>
      <c r="B14" s="6" t="n">
        <v>3832</v>
      </c>
      <c r="C14" s="6" t="n">
        <v>5459</v>
      </c>
      <c r="D14" s="6" t="n">
        <v>75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36</v>
      </c>
      <c r="J1" s="2" t="s">
        <v>1</v>
      </c>
    </row>
    <row r="2" spans="1:12">
      <c r="B2" s="2" t="s">
        <v>2</v>
      </c>
      <c r="C2" s="2" t="s">
        <v>737</v>
      </c>
      <c r="D2" s="2" t="s">
        <v>4</v>
      </c>
      <c r="E2" s="2" t="s">
        <v>738</v>
      </c>
      <c r="F2" s="2" t="s">
        <v>32</v>
      </c>
      <c r="G2" s="2" t="s">
        <v>739</v>
      </c>
      <c r="H2" s="2" t="s">
        <v>740</v>
      </c>
      <c r="I2" s="2" t="s">
        <v>741</v>
      </c>
      <c r="J2" s="2" t="s">
        <v>2</v>
      </c>
      <c r="K2" s="2" t="s">
        <v>32</v>
      </c>
      <c r="L2" s="2" t="s">
        <v>77</v>
      </c>
    </row>
    <row r="3" spans="1:12">
      <c r="A3" s="3" t="s">
        <v>215</v>
      </c>
    </row>
    <row r="4" spans="1:12">
      <c r="A4" s="4" t="s">
        <v>79</v>
      </c>
      <c r="B4" s="6" t="n">
        <v>31485</v>
      </c>
      <c r="C4" s="6" t="n">
        <v>30670</v>
      </c>
      <c r="D4" s="6" t="n">
        <v>42576</v>
      </c>
      <c r="E4" s="6" t="n">
        <v>35962</v>
      </c>
      <c r="F4" s="6" t="n">
        <v>54860</v>
      </c>
      <c r="G4" s="6" t="n">
        <v>57773</v>
      </c>
      <c r="H4" s="6" t="n">
        <v>69221</v>
      </c>
      <c r="I4" s="6" t="n">
        <v>60421</v>
      </c>
      <c r="J4" s="6" t="n">
        <v>140693</v>
      </c>
      <c r="K4" s="6" t="n">
        <v>242275</v>
      </c>
      <c r="L4" s="6" t="n">
        <v>330323</v>
      </c>
    </row>
    <row r="5" spans="1:12">
      <c r="A5" s="4" t="s">
        <v>813</v>
      </c>
      <c r="B5" s="5" t="n">
        <v>26874</v>
      </c>
      <c r="C5" s="5" t="n">
        <v>23198</v>
      </c>
      <c r="D5" s="5" t="n">
        <v>38655</v>
      </c>
      <c r="E5" s="5" t="n">
        <v>31323</v>
      </c>
      <c r="F5" s="5" t="n">
        <v>45055</v>
      </c>
      <c r="G5" s="5" t="n">
        <v>53096</v>
      </c>
      <c r="H5" s="5" t="n">
        <v>62948</v>
      </c>
      <c r="I5" s="5" t="n">
        <v>55783</v>
      </c>
      <c r="J5" s="5" t="n">
        <v>120050</v>
      </c>
      <c r="K5" s="5" t="n">
        <v>216882</v>
      </c>
      <c r="L5" s="5" t="n">
        <v>301469</v>
      </c>
    </row>
    <row r="6" spans="1:12">
      <c r="A6" s="4" t="s">
        <v>95</v>
      </c>
      <c r="B6" s="6" t="n">
        <v>-46987</v>
      </c>
      <c r="C6" s="6" t="n">
        <v>-166320</v>
      </c>
      <c r="D6" s="6" t="n">
        <v>-8184</v>
      </c>
      <c r="E6" s="6" t="n">
        <v>-6524</v>
      </c>
      <c r="F6" s="6" t="n">
        <v>-3652</v>
      </c>
      <c r="G6" s="6" t="n">
        <v>2925</v>
      </c>
      <c r="H6" s="6" t="n">
        <v>6027</v>
      </c>
      <c r="I6" s="6" t="n">
        <v>2290</v>
      </c>
      <c r="J6" s="6" t="n">
        <v>-228015</v>
      </c>
      <c r="K6" s="6" t="n">
        <v>7590</v>
      </c>
      <c r="L6" s="6" t="n">
        <v>58053</v>
      </c>
    </row>
    <row r="7" spans="1:12">
      <c r="A7" s="3" t="s">
        <v>97</v>
      </c>
    </row>
    <row r="8" spans="1:12">
      <c r="A8" s="4" t="s">
        <v>98</v>
      </c>
      <c r="B8" s="7" t="n">
        <v>-0.65</v>
      </c>
      <c r="C8" s="7" t="n">
        <v>-2.3</v>
      </c>
      <c r="D8" s="7" t="n">
        <v>-0.11</v>
      </c>
      <c r="E8" s="7" t="n">
        <v>-0.09</v>
      </c>
      <c r="F8" s="7" t="n">
        <v>-0.05</v>
      </c>
      <c r="G8" s="7" t="n">
        <v>0.04</v>
      </c>
      <c r="H8" s="7" t="n">
        <v>0.08</v>
      </c>
      <c r="I8" s="7" t="n">
        <v>0.03</v>
      </c>
      <c r="J8" s="7" t="n">
        <v>-3.16</v>
      </c>
      <c r="K8" s="7" t="n">
        <v>0.11</v>
      </c>
      <c r="L8" s="7" t="n">
        <v>0.8100000000000001</v>
      </c>
    </row>
    <row r="9" spans="1:12">
      <c r="A9" s="4" t="s">
        <v>99</v>
      </c>
      <c r="B9" s="7" t="n">
        <v>-0.65</v>
      </c>
      <c r="C9" s="7" t="n">
        <v>-2.3</v>
      </c>
      <c r="D9" s="7" t="n">
        <v>-0.11</v>
      </c>
      <c r="E9" s="7" t="n">
        <v>-0.09</v>
      </c>
      <c r="F9" s="7" t="n">
        <v>-0.05</v>
      </c>
      <c r="G9" s="7" t="n">
        <v>0.04</v>
      </c>
      <c r="H9" s="7" t="n">
        <v>0.08</v>
      </c>
      <c r="I9" s="7" t="n">
        <v>0.03</v>
      </c>
      <c r="J9" s="7" t="n">
        <v>-3.16</v>
      </c>
      <c r="K9" s="7" t="n">
        <v>0.1</v>
      </c>
      <c r="L9" s="7" t="n">
        <v>0.7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14</v>
      </c>
      <c r="B1" s="2" t="s">
        <v>736</v>
      </c>
      <c r="D1" s="2" t="s">
        <v>1</v>
      </c>
    </row>
    <row r="2" spans="1:7">
      <c r="B2" s="2" t="s">
        <v>2</v>
      </c>
      <c r="C2" s="2" t="s">
        <v>32</v>
      </c>
      <c r="D2" s="2" t="s">
        <v>2</v>
      </c>
      <c r="E2" s="2" t="s">
        <v>32</v>
      </c>
      <c r="F2" s="2" t="s">
        <v>77</v>
      </c>
      <c r="G2" s="2" t="s">
        <v>737</v>
      </c>
    </row>
    <row r="3" spans="1:7">
      <c r="A3" s="3" t="s">
        <v>815</v>
      </c>
    </row>
    <row r="4" spans="1:7">
      <c r="A4" s="4" t="s">
        <v>132</v>
      </c>
      <c r="D4" s="6" t="n">
        <v>6186</v>
      </c>
      <c r="E4" s="6" t="n">
        <v>7397</v>
      </c>
      <c r="F4" s="6" t="n">
        <v>-336</v>
      </c>
    </row>
    <row r="5" spans="1:7">
      <c r="A5" s="4" t="s">
        <v>816</v>
      </c>
      <c r="B5" s="6" t="n">
        <v>7500</v>
      </c>
      <c r="D5" s="5" t="n">
        <v>7500</v>
      </c>
    </row>
    <row r="6" spans="1:7">
      <c r="A6" s="4" t="s">
        <v>817</v>
      </c>
      <c r="B6" s="5" t="n">
        <v>22600</v>
      </c>
      <c r="D6" s="5" t="n">
        <v>22600</v>
      </c>
    </row>
    <row r="7" spans="1:7">
      <c r="A7" s="4" t="s">
        <v>86</v>
      </c>
      <c r="C7" s="6" t="n">
        <v>3900</v>
      </c>
      <c r="D7" s="6" t="n">
        <v>159684</v>
      </c>
      <c r="E7" s="6" t="n">
        <v>3900</v>
      </c>
      <c r="F7" s="6" t="n">
        <v>10616</v>
      </c>
    </row>
    <row r="8" spans="1:7">
      <c r="A8" s="4" t="s">
        <v>334</v>
      </c>
    </row>
    <row r="9" spans="1:7">
      <c r="A9" s="3" t="s">
        <v>815</v>
      </c>
    </row>
    <row r="10" spans="1:7">
      <c r="A10" s="4" t="s">
        <v>132</v>
      </c>
      <c r="B10" s="6" t="n">
        <v>2100</v>
      </c>
    </row>
    <row r="11" spans="1:7">
      <c r="A11" s="4" t="s">
        <v>818</v>
      </c>
    </row>
    <row r="12" spans="1:7">
      <c r="A12" s="3" t="s">
        <v>815</v>
      </c>
    </row>
    <row r="13" spans="1:7">
      <c r="A13" s="4" t="s">
        <v>132</v>
      </c>
      <c r="C13" s="6" t="n">
        <v>5800</v>
      </c>
    </row>
    <row r="14" spans="1:7">
      <c r="A14" s="4" t="s">
        <v>479</v>
      </c>
    </row>
    <row r="15" spans="1:7">
      <c r="A15" s="3" t="s">
        <v>815</v>
      </c>
    </row>
    <row r="16" spans="1:7">
      <c r="A16" s="4" t="s">
        <v>480</v>
      </c>
      <c r="G16" s="6" t="n">
        <v>15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8:55:37Z</dcterms:created>
  <dcterms:modified xmlns:dcterms="http://purl.org/dc/terms/" xmlns:xsi="http://www.w3.org/2001/XMLSchema-instance" xsi:type="dcterms:W3CDTF">2018-03-09T18:55:37Z</dcterms:modified>
</cp:coreProperties>
</file>